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Related-Party Transactions Disc" sheetId="9" state="visible" r:id="rId9"/>
    <sheet xmlns:r="http://schemas.openxmlformats.org/officeDocument/2006/relationships" name="Foregiveness of Debt Disclosure" sheetId="10" state="visible" r:id="rId10"/>
    <sheet xmlns:r="http://schemas.openxmlformats.org/officeDocument/2006/relationships" name="Unproved Mineral Properties Dis" sheetId="11" state="visible" r:id="rId11"/>
    <sheet xmlns:r="http://schemas.openxmlformats.org/officeDocument/2006/relationships" name="Common Stock Disclosure" sheetId="12" state="visible" r:id="rId12"/>
    <sheet xmlns:r="http://schemas.openxmlformats.org/officeDocument/2006/relationships" name="Income Taxes Disclosure" sheetId="13" state="visible" r:id="rId13"/>
    <sheet xmlns:r="http://schemas.openxmlformats.org/officeDocument/2006/relationships" name="Subsequent Events Disclosure" sheetId="14" state="visible" r:id="rId14"/>
    <sheet xmlns:r="http://schemas.openxmlformats.org/officeDocument/2006/relationships" name="Significant Accounting Polici_2" sheetId="15" state="visible" r:id="rId15"/>
    <sheet xmlns:r="http://schemas.openxmlformats.org/officeDocument/2006/relationships" name="Significant Accounting Polici_3" sheetId="16" state="visible" r:id="rId16"/>
    <sheet xmlns:r="http://schemas.openxmlformats.org/officeDocument/2006/relationships" name="Significant Accounting Polici_4" sheetId="17" state="visible" r:id="rId17"/>
    <sheet xmlns:r="http://schemas.openxmlformats.org/officeDocument/2006/relationships" name="Significant Accounting Polici_5" sheetId="18" state="visible" r:id="rId18"/>
    <sheet xmlns:r="http://schemas.openxmlformats.org/officeDocument/2006/relationships" name="Significant Accounting Polici_6" sheetId="19" state="visible" r:id="rId19"/>
    <sheet xmlns:r="http://schemas.openxmlformats.org/officeDocument/2006/relationships" name="Significant Accounting Polici_7" sheetId="20" state="visible" r:id="rId20"/>
    <sheet xmlns:r="http://schemas.openxmlformats.org/officeDocument/2006/relationships" name="Significant Accounting Polici_8" sheetId="21" state="visible" r:id="rId21"/>
    <sheet xmlns:r="http://schemas.openxmlformats.org/officeDocument/2006/relationships" name="Significant Accounting Polici_9" sheetId="22" state="visible" r:id="rId22"/>
    <sheet xmlns:r="http://schemas.openxmlformats.org/officeDocument/2006/relationships" name="Significant Accounting Polic_10" sheetId="23" state="visible" r:id="rId23"/>
    <sheet xmlns:r="http://schemas.openxmlformats.org/officeDocument/2006/relationships" name="Significant Accounting Polic_11" sheetId="24" state="visible" r:id="rId24"/>
    <sheet xmlns:r="http://schemas.openxmlformats.org/officeDocument/2006/relationships" name="Significant Accounting Polic_12" sheetId="25" state="visible" r:id="rId25"/>
    <sheet xmlns:r="http://schemas.openxmlformats.org/officeDocument/2006/relationships" name="Significant Accounting Polic_13" sheetId="26" state="visible" r:id="rId26"/>
    <sheet xmlns:r="http://schemas.openxmlformats.org/officeDocument/2006/relationships" name="Significant Accounting Polic_14" sheetId="27" state="visible" r:id="rId27"/>
    <sheet xmlns:r="http://schemas.openxmlformats.org/officeDocument/2006/relationships" name="Significant Accounting Polic_15" sheetId="28" state="visible" r:id="rId28"/>
    <sheet xmlns:r="http://schemas.openxmlformats.org/officeDocument/2006/relationships" name="Related-Party Transactions Di_2" sheetId="29" state="visible" r:id="rId29"/>
    <sheet xmlns:r="http://schemas.openxmlformats.org/officeDocument/2006/relationships" name="Related-Party Transactions Di_3" sheetId="30" state="visible" r:id="rId30"/>
    <sheet xmlns:r="http://schemas.openxmlformats.org/officeDocument/2006/relationships" name="Related-Party Transactions Di_4" sheetId="31" state="visible" r:id="rId31"/>
    <sheet xmlns:r="http://schemas.openxmlformats.org/officeDocument/2006/relationships" name="Related-Party Transactions Di_5" sheetId="32" state="visible" r:id="rId32"/>
    <sheet xmlns:r="http://schemas.openxmlformats.org/officeDocument/2006/relationships" name="Related-Party Transactions Di_6" sheetId="33" state="visible" r:id="rId33"/>
    <sheet xmlns:r="http://schemas.openxmlformats.org/officeDocument/2006/relationships" name="Unproved Mineral Properties D_2" sheetId="34" state="visible" r:id="rId34"/>
    <sheet xmlns:r="http://schemas.openxmlformats.org/officeDocument/2006/relationships" name="Unproved Mineral Properties D_3" sheetId="35" state="visible" r:id="rId35"/>
    <sheet xmlns:r="http://schemas.openxmlformats.org/officeDocument/2006/relationships" name="Income Taxes Disclosure_ Schedu" sheetId="36" state="visible" r:id="rId36"/>
    <sheet xmlns:r="http://schemas.openxmlformats.org/officeDocument/2006/relationships" name="Income Taxes Disclosure_ Sche_2" sheetId="37" state="visible" r:id="rId37"/>
    <sheet xmlns:r="http://schemas.openxmlformats.org/officeDocument/2006/relationships" name="Unproved Mineral Properties D_4" sheetId="38" state="visible" r:id="rId38"/>
    <sheet xmlns:r="http://schemas.openxmlformats.org/officeDocument/2006/relationships" name="Organization and Basis of Pre_2" sheetId="39" state="visible" r:id="rId39"/>
    <sheet xmlns:r="http://schemas.openxmlformats.org/officeDocument/2006/relationships" name="Related-Party Transactions Di_7" sheetId="40" state="visible" r:id="rId40"/>
    <sheet xmlns:r="http://schemas.openxmlformats.org/officeDocument/2006/relationships" name="Related-Party Transactions Di_8" sheetId="41" state="visible" r:id="rId41"/>
    <sheet xmlns:r="http://schemas.openxmlformats.org/officeDocument/2006/relationships" name="Related-Party Transactions Di_9" sheetId="42" state="visible" r:id="rId42"/>
    <sheet xmlns:r="http://schemas.openxmlformats.org/officeDocument/2006/relationships" name="Related-Party Transactions D_10" sheetId="43" state="visible" r:id="rId43"/>
    <sheet xmlns:r="http://schemas.openxmlformats.org/officeDocument/2006/relationships" name="Foregiveness of Debt Disclosu_2" sheetId="44" state="visible" r:id="rId44"/>
    <sheet xmlns:r="http://schemas.openxmlformats.org/officeDocument/2006/relationships" name="Unproved Mineral Properties D_5" sheetId="45" state="visible" r:id="rId45"/>
    <sheet xmlns:r="http://schemas.openxmlformats.org/officeDocument/2006/relationships" name="Common Stock Disclosure (Detail" sheetId="46" state="visible" r:id="rId46"/>
    <sheet xmlns:r="http://schemas.openxmlformats.org/officeDocument/2006/relationships" name="Income Taxes Disclosure_ Sche_3" sheetId="47" state="visible" r:id="rId47"/>
    <sheet xmlns:r="http://schemas.openxmlformats.org/officeDocument/2006/relationships" name="Income Taxes Disclosure_ Sche_4" sheetId="48" state="visible" r:id="rId48"/>
    <sheet xmlns:r="http://schemas.openxmlformats.org/officeDocument/2006/relationships" name="Income Taxes Disclosure (Detail" sheetId="49" state="visible" r:id="rId49"/>
    <sheet xmlns:r="http://schemas.openxmlformats.org/officeDocument/2006/relationships" name="Subsequent Events Disclosure (D" sheetId="50" state="visible" r:id="rId50"/>
    <sheet xmlns:r="http://schemas.openxmlformats.org/officeDocument/2006/relationships" name="Unproved Mineral Properties D_6"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Jul. 31, 2020</t>
        </is>
      </c>
    </row>
    <row r="2">
      <c r="A2" s="3" t="inlineStr">
        <is>
          <t>Details</t>
        </is>
      </c>
    </row>
    <row r="3">
      <c r="A3" s="4" t="inlineStr">
        <is>
          <t>Registrant CIK</t>
        </is>
      </c>
      <c r="B3" s="4" t="inlineStr">
        <is>
          <t>0001358654</t>
        </is>
      </c>
    </row>
    <row r="4">
      <c r="A4" s="4" t="inlineStr">
        <is>
          <t>Registrant Name</t>
        </is>
      </c>
      <c r="B4" s="4" t="inlineStr">
        <is>
          <t>RED METAL RESOURCES, LTD.</t>
        </is>
      </c>
    </row>
    <row r="5">
      <c r="A5" s="4" t="inlineStr">
        <is>
          <t>SEC Form</t>
        </is>
      </c>
      <c r="B5" s="4" t="inlineStr">
        <is>
          <t>S-4</t>
        </is>
      </c>
    </row>
    <row r="6">
      <c r="A6" s="4" t="inlineStr">
        <is>
          <t>Filer Category</t>
        </is>
      </c>
      <c r="B6" s="4" t="inlineStr">
        <is>
          <t>Non-accelerated Filer</t>
        </is>
      </c>
    </row>
    <row r="7">
      <c r="A7" s="4" t="inlineStr">
        <is>
          <t>Small Business</t>
        </is>
      </c>
      <c r="B7" s="4" t="inlineStr">
        <is>
          <t>true</t>
        </is>
      </c>
    </row>
    <row r="8">
      <c r="A8" s="4" t="inlineStr">
        <is>
          <t>Emerging Growth Company</t>
        </is>
      </c>
      <c r="B8" s="4" t="inlineStr">
        <is>
          <t>false</t>
        </is>
      </c>
    </row>
    <row r="9">
      <c r="A9" s="4" t="inlineStr">
        <is>
          <t>Amendment Flag</t>
        </is>
      </c>
      <c r="B9"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Foregiveness of Debt Disclosure</t>
        </is>
      </c>
      <c r="B1" s="2" t="inlineStr">
        <is>
          <t>6 Months Ended</t>
        </is>
      </c>
      <c r="C1" s="2" t="inlineStr">
        <is>
          <t>12 Months Ended</t>
        </is>
      </c>
    </row>
    <row r="2">
      <c r="B2" s="2" t="inlineStr">
        <is>
          <t>Jul. 31, 2020</t>
        </is>
      </c>
      <c r="C2" s="2" t="inlineStr">
        <is>
          <t>Jan. 31, 2020</t>
        </is>
      </c>
    </row>
    <row r="3">
      <c r="A3" s="3" t="inlineStr">
        <is>
          <t>Notes</t>
        </is>
      </c>
    </row>
    <row r="4">
      <c r="A4" s="4" t="inlineStr">
        <is>
          <t>Foregiveness of Debt Disclosure</t>
        </is>
      </c>
      <c r="B4" s="4" t="inlineStr">
        <is>
          <t>NOTE 5- FORGIVENESS OF DEBT During the six-month period ended July 31, 2020, the Company recorded $74,336 as forgiveness of debt associated with reversal of an old debt which exceeded the statute of limitations as promulgated under Chilean Laws (July 31, 2019 - $Nil).</t>
        </is>
      </c>
      <c r="C4" s="4" t="inlineStr">
        <is>
          <t>NOTE 4 -FORGIVENESS OF DEBT During the year ended January 31, 2019, the Company reached an agreement with certain service providers to forgive portion of debt the Company owed to them as at July 31, 2018. As a result of these agreements, the Company recognized $124,512 as forgiveness of debt. In addition, at July 31, 2018, the Company recorded an additional $38,211 as forgiveness of debt associated with reversal of old debt which exceeded the statute of limit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Unproved Mineral Properties Disclosure</t>
        </is>
      </c>
      <c r="B1" s="2" t="inlineStr">
        <is>
          <t>6 Months Ended</t>
        </is>
      </c>
      <c r="C1" s="2" t="inlineStr">
        <is>
          <t>12 Months Ended</t>
        </is>
      </c>
    </row>
    <row r="2">
      <c r="B2" s="2" t="inlineStr">
        <is>
          <t>Jul. 31, 2020</t>
        </is>
      </c>
      <c r="C2" s="2" t="inlineStr">
        <is>
          <t>Jan. 31, 2020</t>
        </is>
      </c>
    </row>
    <row r="3">
      <c r="A3" s="3" t="inlineStr">
        <is>
          <t>Notes</t>
        </is>
      </c>
    </row>
    <row r="4">
      <c r="A4" s="4" t="inlineStr">
        <is>
          <t>Unproved Mineral Properties Disclosure</t>
        </is>
      </c>
      <c r="B4" s="4" t="inlineStr">
        <is>
          <t xml:space="preserve">NOTE 3 - UNPROVED MINERAL PROPERTIES Following is the schedule of the Companys unproved mineral properties as at July 31, 2020 and January 31, 2020: Mineral Claims at July 31, 2020 Mineral Claims January 31, 2020 Additions/ Payments Effect of foreign currency translation July 31, 2020 Farellon Project Farellon Alto 1-8 $ 343,648 $ - $ 19,819 $ 363,467 Quina 132,455 - 7,639 140,094 Exeter 134,530 - 7,758 142,288 610,633 - 35,216 645,849 Perth Project 42,484 - 2,450 44,934 Total Costs $ 653,117 $ - $ 37,666 $ 690,783 Mineral Claims at January 31, 2020 January 31, 2019 Additions/ Payments Effect of foreign currency translation January 31, 2020 Farellon Project Farellon Alto 1-8 $ 411,268 $ - $ (67,620) $ 343,648 Quina 158,519 - (26,064) 132,455 Exeter 109,584 50,000 (25,054) 134,530 679,371 50,000 (118,738) 610,633 Perth Project 51,178 - (8,694) 42,484 Total Costs $ 730,549 $ 50,000 $ (127,432) $ 653,117 </t>
        </is>
      </c>
      <c r="C4" s="4" t="inlineStr">
        <is>
          <t>NOTE 5 - UNPROVED MINERAL PROPERTIES The following are the schedules of the Companys unproved mineral properties as at January 31, 2020 and 2019: Mineral Claims at January 31, 2020 January 31, 2019 Additions/ Payments Effect of foreign currency translation January 31, 2020 Farellon Project Farellon Alto 1-8 (1) $ 411,268 $ - $ (67,620) $ 343,648 Quina 158,519 - (26,064) 132,455 Exeter 109,584 50,000 (25,054) 134,530 679,371 50,000 (118,738) 610,633 Perth Project 51,178 - (8,694) 42,484 Total Costs $ 730,549 $ 50,000 $ (127,432) $ 653,117 Mineral Claims at January 31, 2019 January 31, 2018 Additions/ Payments Effect of foreign currency translation January 31, 2019 Farellon Project Farellon Alto 1-8 (1) $ 443,027 $ 10,635 $ (42,394) $ 411,268 Quina 117,145 51,962 (10,588) 158,519 Exeter 92,741 26,837 (9,994) 109,584 652,913 89,434 (62,976) 679,371 Perth Project 41,703 14,096 (4,621) 51,178 Total Costs $ 694,616 $ 103,530 $ (67,597) $ 730,549 Farellon Project, Quina Claim On December 15, 2014, the Company entered into an option agreement to earn a 100% interest in the Quina 1-56 Claim (the Quina Option). In order to exercise the Quina Option, the Company was required to pay $150,000 over a four-year-period (the Quina Option Payment), of which $100,000 could have been paid in combination of shares and cash, as detailed in the following schedule: Date Option Payment Shares Issued Upon execution of the option agreement (Execution date) $ 25,000 500,000 12 months subsequent to the Execution date 25,000 833,333 24 months subsequent to the Execution date 25,000 357,143 36 months subsequent to the Execution date 25,000 357,143 48 months subsequent to the Execution date (paid in cash) 50,000 n/a Total $ 150,000 2,047,619 The number of shares issued for each option payment was determined based on the average trading price of the Companys shares during a 30-day period prior to the payment. As of January 31, 2020, the Company had exercised its Quina Option and holds 100% interest in Quina Claim. In addition to the Quina Option Payment, the Company agreed to pay a 1.5% royalty from net smelter returns (NSR) on the Quina Claim, which can be bought out for a one-time payment of $1,500,000. Farellon Project, Exeter Claim On June 3, 2015, Polymet entered into an option agreement, made effective on June 15, 2015, to earn 100% interest in a mining exploration claim Exeter 1-54 (the Exeter Claim). In order to acquire 100% interest in the Exeter Claim, the Company is required to pay a total of $150,000 as outlined in the following schedule: Option Payment Upon execution of the option agreement $ 25,000 On or before May 12, 2016 25,000 On or before May 12, 2017 25,000 On or before May 12, 2018 25,000 On or before May 12, 2019 50,000 Total $ 150,000 In addition to the option payments, the Company agreed to pay a 1.5% NSR royalty on the Exeter Claim, which the Company may buy out for a one-time payment of $750,000 any time after acquiring 100% of the Exeter Claim. On May 13, 2019, the Company made the fifth and the final option payment of $50,000 to acquire a 100% interest in the Exeter Claim. The funds to make the option payment were advanced to the Company by its CEO and director in exchange for a note payable which accumulates interest at 8% per annum compounded monthly, is unsecured and payable on or after July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Common Stock Disclosure</t>
        </is>
      </c>
      <c r="B1" s="2" t="inlineStr">
        <is>
          <t>6 Months Ended</t>
        </is>
      </c>
      <c r="C1" s="2" t="inlineStr">
        <is>
          <t>12 Months Ended</t>
        </is>
      </c>
    </row>
    <row r="2">
      <c r="B2" s="2" t="inlineStr">
        <is>
          <t>Jul. 31, 2020</t>
        </is>
      </c>
      <c r="C2" s="2" t="inlineStr">
        <is>
          <t>Jan. 31, 2020</t>
        </is>
      </c>
    </row>
    <row r="3">
      <c r="A3" s="3" t="inlineStr">
        <is>
          <t>Notes</t>
        </is>
      </c>
    </row>
    <row r="4">
      <c r="A4" s="4" t="inlineStr">
        <is>
          <t>Common Stock Disclosure</t>
        </is>
      </c>
      <c r="B4" s="4" t="inlineStr">
        <is>
          <t>NOTE 4- COMMON STOCK Warrants During the six-month period ended July 31, 2020, 2,500,000 warrants issued as part of the April 20, 2018, private placement expired unexercised. The Company has no warrants outstanding as at July 31, 2020 (January 31, 2020 - 2,500,000).</t>
        </is>
      </c>
      <c r="C4" s="4" t="inlineStr">
        <is>
          <t>NOTE 6 - COMMON STOCK Shares issued during the year ended January 31, 2020 On January 30, 2020, the Company issued 3,713,420 shares of the Companys common stock under a debt settlement agreement with Ms. Caitlin Jeffs, the CEO, President, and director of the Company. The shares were issued on conversion of $167,104 the Company owed to Ms. Jeffs under convertible notes payable at a deemed price of $0.045 per share. The Company recognized $18,567 loss on conversion, which was recorded through additional paid-in capital (Note 3). Shares issued during the year ended January 31, 2019 On April 20, 2018, the Company issued 2,500,000 units of the Companys common stock at a price of $0.075 per unit for total proceeds of $187,500. Each unit consisted of one common share of the Company and one share purchase warrant (the Warrant) entitling a holder to purchase one additional common share for a period of two years after closing at an exercise price of $0.1875 per share. The Company may accelerate the expiration date of the Warrants if the daily volume weighted average share price of the Companys common shares equals to or is greater than CAD$0.30 as posted on the Canadian Securities Exchange, or USD$0.225 as posted on OTC Link alternative trading system (or such other stock exchange as the Companys common shares are then trading on) for ten consecutive trading days. Warrants At January 31, 2020 and 2019, the Company had 2,500,000 warrants issued and exercisable. Each warrant entitles its holder to purchase one common share for a period of two years expiring on April 20, 2020, at an exercise price of $0.1875 per share, subject to acceleration clause as described above. Subsequent to January 31, 2020, the warrants expired un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 Disclosure</t>
        </is>
      </c>
      <c r="B1" s="2" t="inlineStr">
        <is>
          <t>6 Months Ended</t>
        </is>
      </c>
      <c r="C1" s="2" t="inlineStr">
        <is>
          <t>12 Months Ended</t>
        </is>
      </c>
    </row>
    <row r="2">
      <c r="B2" s="2" t="inlineStr">
        <is>
          <t>Jul. 31, 2020</t>
        </is>
      </c>
      <c r="C2" s="2" t="inlineStr">
        <is>
          <t>Jan. 31, 2020</t>
        </is>
      </c>
    </row>
    <row r="3">
      <c r="A3" s="3" t="inlineStr">
        <is>
          <t>Notes</t>
        </is>
      </c>
    </row>
    <row r="4">
      <c r="A4" s="4" t="inlineStr">
        <is>
          <t>Income Taxes Disclosure</t>
        </is>
      </c>
      <c r="B4" s="4" t="inlineStr">
        <is>
          <t>NOTE 6 - WITHHOLDING TAXES PAYABLE During the six-month period ended July 31, 2020, the Company reclassified $108,079 in Chilean withholding taxes payable from current to long-term.</t>
        </is>
      </c>
      <c r="C4" s="4" t="inlineStr">
        <is>
          <t>NOTE 7 - INCOME TAXES The provision for income taxes differs from the amount that would have resulted in applying the combined federal statutory tax rate as follows: January 31, 2020 January 31, 2019 Net loss $ (321,592) $ (134,062) Statutory income tax rate 21% 21% Expected in tax recovery at statutory income tax rates 67,000 28,100 Permanent differences and other -- -- Difference in foreign tax rates, foreign exchange, other (12,000) (12,000) Other 9,000 18,900 Adjustment to prior year provisions versus statutory tax returns 4,000 18,000 Change in valuation allowance 84,000 41,000 Income tax recovery $ -- $ -- Temporary differences that give rise to the following deferred tax assets and liabilities at are: January 31, 2020 January 31, 2019 Deferred tax assets (liabilities) Federal loss carryforwards $ 741,000 $ 715,000 Foreign loss carryforwards 967,000 925,000 Mineral properties 40,000 24,000 1,748,000 1,664,000 Valuation allowance (1,748,000) (1,664,000) $ -- $ -- The Company has approximately $3,526,481 of United States federal net operating loss carry forwards that may be offset against future taxable income. These losses may be carried forward indefinitely. The Company also has approximately $3,580,870 of Chilean tax losses. The Chilean tax losses can be carried forward indefinit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12 Months Ended</t>
        </is>
      </c>
    </row>
    <row r="2">
      <c r="B2" s="2" t="inlineStr">
        <is>
          <t>Jan. 31, 2020</t>
        </is>
      </c>
    </row>
    <row r="3">
      <c r="A3" s="3" t="inlineStr">
        <is>
          <t>Notes</t>
        </is>
      </c>
    </row>
    <row r="4">
      <c r="A4" s="4" t="inlineStr">
        <is>
          <t>Subsequent Events Disclosure</t>
        </is>
      </c>
      <c r="B4" s="4" t="inlineStr">
        <is>
          <t xml:space="preserve">NOTE 8 - SUBSEQUENT EVENTS Subsequent to January 31, 2020, the Company entered into a loan agreement with Mr. Jeffs, the Companys major shareholder, for $188,922 (CAD$250,000). The loan is unsecured, due on or after August 31, 2021, with interest payable at a rate of 8% per annum.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Basis of Presentation (Policies)</t>
        </is>
      </c>
      <c r="B1" s="2" t="inlineStr">
        <is>
          <t>12 Months Ended</t>
        </is>
      </c>
    </row>
    <row r="2">
      <c r="B2" s="2" t="inlineStr">
        <is>
          <t>Jan. 31, 2020</t>
        </is>
      </c>
    </row>
    <row r="3">
      <c r="A3" s="3" t="inlineStr">
        <is>
          <t>Policies</t>
        </is>
      </c>
    </row>
    <row r="4">
      <c r="A4" s="4" t="inlineStr">
        <is>
          <t>Basis of Presentation</t>
        </is>
      </c>
      <c r="B4" s="4" t="inlineStr">
        <is>
          <t>Basis of Presentation These consolidated financial statements and related notes are presented in accordance with US GAAP and are expressed in United States dollars. The Company has not produced revenues from its principal business. These financial statements include the accounts of the Company and its subsidiary, Polymet. All intercompany transactions and balances have been eli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Reclassifications (Policies)</t>
        </is>
      </c>
      <c r="B1" s="2" t="inlineStr">
        <is>
          <t>12 Months Ended</t>
        </is>
      </c>
    </row>
    <row r="2">
      <c r="B2" s="2" t="inlineStr">
        <is>
          <t>Jan. 31, 2020</t>
        </is>
      </c>
    </row>
    <row r="3">
      <c r="A3" s="3" t="inlineStr">
        <is>
          <t>Policies</t>
        </is>
      </c>
    </row>
    <row r="4">
      <c r="A4" s="4" t="inlineStr">
        <is>
          <t>Reclassifications</t>
        </is>
      </c>
      <c r="B4" s="4" t="inlineStr">
        <is>
          <t>Reclassifications Certain comparative amounts in the accompanying consolidated financial statements have been reclassified to conform to the current years presentation. These reclassifications had no effect on the consolidated results of operations or financial position for any year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Accounting Estimates (Policies)</t>
        </is>
      </c>
      <c r="B1" s="2" t="inlineStr">
        <is>
          <t>12 Months Ended</t>
        </is>
      </c>
    </row>
    <row r="2">
      <c r="B2" s="2" t="inlineStr">
        <is>
          <t>Jan. 31, 2020</t>
        </is>
      </c>
    </row>
    <row r="3">
      <c r="A3" s="3" t="inlineStr">
        <is>
          <t>Policies</t>
        </is>
      </c>
    </row>
    <row r="4">
      <c r="A4" s="4" t="inlineStr">
        <is>
          <t>Accounting Estimates</t>
        </is>
      </c>
      <c r="B4" s="4" t="inlineStr">
        <is>
          <t>Accounting Estimates 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unproved mineral properties, asset retirement obligations, fair value of stock-based transactions, and recognition of deferred tax assets or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Fair Value of Financial Instruments, Policy (Policies)</t>
        </is>
      </c>
      <c r="B1" s="2" t="inlineStr">
        <is>
          <t>12 Months Ended</t>
        </is>
      </c>
    </row>
    <row r="2">
      <c r="B2" s="2" t="inlineStr">
        <is>
          <t>Jan. 31, 2020</t>
        </is>
      </c>
    </row>
    <row r="3">
      <c r="A3" s="3" t="inlineStr">
        <is>
          <t>Policies</t>
        </is>
      </c>
    </row>
    <row r="4">
      <c r="A4" s="4" t="inlineStr">
        <is>
          <t>Fair Value of Financial Instruments, Policy</t>
        </is>
      </c>
      <c r="B4" s="4" t="inlineStr">
        <is>
          <t>Fair Value of Financial Instruments The carrying amounts reflected in the balance sheets for cash, other receivables, accounts payable, and amounts due to related parties approximate the respective fair values due to the short maturities of these items. The Company does not hold any investments that are available-for-sale. The fair value hierarchy under US GAAP is based on the following three levels of inputs, of which the first two are considered observable and the last unobservable: Level 1: Level 2: Level 3: The Companys notes payable to related and arms-length parties are based on Level 2 inputs in the ASC 820 fair value hierarchy. The notes payable and notes payable to related parties accumulate interest at a rate of 8% per annu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sset Retirement Obligations, Policy (Policies)</t>
        </is>
      </c>
      <c r="B1" s="2" t="inlineStr">
        <is>
          <t>12 Months Ended</t>
        </is>
      </c>
    </row>
    <row r="2">
      <c r="B2" s="2" t="inlineStr">
        <is>
          <t>Jan. 31, 2020</t>
        </is>
      </c>
    </row>
    <row r="3">
      <c r="A3" s="3" t="inlineStr">
        <is>
          <t>Policies</t>
        </is>
      </c>
    </row>
    <row r="4">
      <c r="A4" s="4" t="inlineStr">
        <is>
          <t>Asset Retirement Obligations, Policy</t>
        </is>
      </c>
      <c r="B4" s="4" t="inlineStr">
        <is>
          <t>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asset retirement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CONSOLIDATED BALANCE SHEETS - USD ($)</t>
        </is>
      </c>
      <c r="B1" s="2" t="inlineStr">
        <is>
          <t>Jul. 31, 2020</t>
        </is>
      </c>
      <c r="C1" s="2" t="inlineStr">
        <is>
          <t>Jan. 31, 2020</t>
        </is>
      </c>
      <c r="D1" s="2" t="inlineStr">
        <is>
          <t>Jan. 31, 2019</t>
        </is>
      </c>
    </row>
    <row r="2">
      <c r="A2" s="3" t="inlineStr">
        <is>
          <t>Current assets</t>
        </is>
      </c>
    </row>
    <row r="3">
      <c r="A3" s="4" t="inlineStr">
        <is>
          <t>Cash</t>
        </is>
      </c>
      <c r="B3" s="5" t="n">
        <v>194092</v>
      </c>
      <c r="C3" s="5" t="n">
        <v>9865</v>
      </c>
      <c r="D3" s="5" t="n">
        <v>8686</v>
      </c>
    </row>
    <row r="4">
      <c r="A4" s="4" t="inlineStr">
        <is>
          <t>Prepaids and other receivables</t>
        </is>
      </c>
      <c r="B4" s="6" t="n">
        <v>7935</v>
      </c>
      <c r="C4" s="6" t="n">
        <v>5764</v>
      </c>
      <c r="D4" s="6" t="n">
        <v>1838</v>
      </c>
    </row>
    <row r="5">
      <c r="A5" s="4" t="inlineStr">
        <is>
          <t>Total current assets</t>
        </is>
      </c>
      <c r="B5" s="6" t="n">
        <v>202027</v>
      </c>
      <c r="C5" s="6" t="n">
        <v>15629</v>
      </c>
      <c r="D5" s="6" t="n">
        <v>10524</v>
      </c>
    </row>
    <row r="6">
      <c r="A6" s="4" t="inlineStr">
        <is>
          <t>Equipment</t>
        </is>
      </c>
      <c r="B6" s="6" t="n">
        <v>723</v>
      </c>
      <c r="C6" s="6" t="n">
        <v>798</v>
      </c>
      <c r="D6" s="6" t="n">
        <v>1305</v>
      </c>
    </row>
    <row r="7">
      <c r="A7" s="4" t="inlineStr">
        <is>
          <t>Unproved mineral properties</t>
        </is>
      </c>
      <c r="B7" s="6" t="n">
        <v>690783</v>
      </c>
      <c r="C7" s="6" t="n">
        <v>653117</v>
      </c>
      <c r="D7" s="6" t="n">
        <v>730549</v>
      </c>
    </row>
    <row r="8">
      <c r="A8" s="4" t="inlineStr">
        <is>
          <t>Total assets</t>
        </is>
      </c>
      <c r="B8" s="6" t="n">
        <v>893533</v>
      </c>
      <c r="C8" s="6" t="n">
        <v>669544</v>
      </c>
      <c r="D8" s="6" t="n">
        <v>742378</v>
      </c>
    </row>
    <row r="9">
      <c r="A9" s="3" t="inlineStr">
        <is>
          <t>Current liabilities</t>
        </is>
      </c>
    </row>
    <row r="10">
      <c r="A10" s="4" t="inlineStr">
        <is>
          <t>Accounts payable</t>
        </is>
      </c>
      <c r="B10" s="6" t="n">
        <v>172820</v>
      </c>
      <c r="C10" s="6" t="n">
        <v>239098</v>
      </c>
      <c r="D10" s="6" t="n">
        <v>216926</v>
      </c>
    </row>
    <row r="11">
      <c r="A11" s="4" t="inlineStr">
        <is>
          <t>Accrued liabilities</t>
        </is>
      </c>
      <c r="B11" s="6" t="n">
        <v>65414</v>
      </c>
      <c r="C11" s="6" t="n">
        <v>168927</v>
      </c>
      <c r="D11" s="6" t="n">
        <v>133383</v>
      </c>
    </row>
    <row r="12">
      <c r="A12" s="4" t="inlineStr">
        <is>
          <t>Due to related parties</t>
        </is>
      </c>
      <c r="B12" s="6" t="n">
        <v>11721</v>
      </c>
      <c r="C12" s="6" t="n">
        <v>7282</v>
      </c>
      <c r="D12" s="6" t="n">
        <v>1849</v>
      </c>
    </row>
    <row r="13">
      <c r="A13" s="4" t="inlineStr">
        <is>
          <t>Notes payable</t>
        </is>
      </c>
      <c r="B13" s="6" t="n">
        <v>26910</v>
      </c>
      <c r="C13" s="6" t="n">
        <v>24451</v>
      </c>
      <c r="D13" s="6" t="n">
        <v>27019</v>
      </c>
    </row>
    <row r="14">
      <c r="A14" s="4" t="inlineStr">
        <is>
          <t>Total current liabilities</t>
        </is>
      </c>
      <c r="B14" s="6" t="n">
        <v>276865</v>
      </c>
      <c r="C14" s="6" t="n">
        <v>439758</v>
      </c>
      <c r="D14" s="6" t="n">
        <v>379177</v>
      </c>
    </row>
    <row r="15">
      <c r="A15" s="4" t="inlineStr">
        <is>
          <t>Long-term notes to related parties</t>
        </is>
      </c>
      <c r="B15" s="6" t="n">
        <v>992953</v>
      </c>
      <c r="C15" s="6" t="n">
        <v>715842</v>
      </c>
      <c r="D15" s="6" t="n">
        <v>613540</v>
      </c>
    </row>
    <row r="16">
      <c r="A16" s="4" t="inlineStr">
        <is>
          <t>Withholding taxes payable</t>
        </is>
      </c>
      <c r="B16" s="6" t="n">
        <v>108079</v>
      </c>
      <c r="C16" s="6" t="n">
        <v>0</v>
      </c>
      <c r="D16" s="6" t="n">
        <v>0</v>
      </c>
    </row>
    <row r="17">
      <c r="A17" s="4" t="inlineStr">
        <is>
          <t>Total liabilities</t>
        </is>
      </c>
      <c r="B17" s="6" t="n">
        <v>1377897</v>
      </c>
      <c r="C17" s="6" t="n">
        <v>1155600</v>
      </c>
      <c r="D17" s="6" t="n">
        <v>992717</v>
      </c>
    </row>
    <row r="18">
      <c r="A18" s="3" t="inlineStr">
        <is>
          <t>Stockholders' deficit</t>
        </is>
      </c>
    </row>
    <row r="19">
      <c r="A19" s="4" t="inlineStr">
        <is>
          <t>Common stock value</t>
        </is>
      </c>
      <c r="B19" s="6" t="n">
        <v>41217</v>
      </c>
      <c r="C19" s="6" t="n">
        <v>41217</v>
      </c>
      <c r="D19" s="6" t="n">
        <v>37504</v>
      </c>
    </row>
    <row r="20">
      <c r="A20" s="4" t="inlineStr">
        <is>
          <t>Additional paid-in capital</t>
        </is>
      </c>
      <c r="B20" s="6" t="n">
        <v>9132068</v>
      </c>
      <c r="C20" s="6" t="n">
        <v>9132068</v>
      </c>
      <c r="D20" s="6" t="n">
        <v>8968677</v>
      </c>
    </row>
    <row r="21">
      <c r="A21" s="4" t="inlineStr">
        <is>
          <t>Deficit</t>
        </is>
      </c>
      <c r="B21" s="6" t="n">
        <v>-9610032</v>
      </c>
      <c r="C21" s="6" t="n">
        <v>-9584892</v>
      </c>
      <c r="D21" s="6" t="n">
        <v>-9263300</v>
      </c>
    </row>
    <row r="22">
      <c r="A22" s="4" t="inlineStr">
        <is>
          <t>Accumulated other comprehensive income (loss)</t>
        </is>
      </c>
      <c r="B22" s="6" t="n">
        <v>-47617</v>
      </c>
      <c r="C22" s="6" t="n">
        <v>-74449</v>
      </c>
      <c r="D22" s="6" t="n">
        <v>6780</v>
      </c>
    </row>
    <row r="23">
      <c r="A23" s="4" t="inlineStr">
        <is>
          <t>Total stockholders' deficit</t>
        </is>
      </c>
      <c r="B23" s="6" t="n">
        <v>-484364</v>
      </c>
      <c r="C23" s="6" t="n">
        <v>-486056</v>
      </c>
      <c r="D23" s="6" t="n">
        <v>-250339</v>
      </c>
    </row>
    <row r="24">
      <c r="A24" s="4" t="inlineStr">
        <is>
          <t>Total liabilities and stockholders' deficit</t>
        </is>
      </c>
      <c r="B24" s="5" t="n">
        <v>893533</v>
      </c>
      <c r="C24" s="5" t="n">
        <v>669544</v>
      </c>
      <c r="D24" s="5" t="n">
        <v>7423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Long Lived Assets, Policy (Policies)</t>
        </is>
      </c>
      <c r="B1" s="2" t="inlineStr">
        <is>
          <t>12 Months Ended</t>
        </is>
      </c>
    </row>
    <row r="2">
      <c r="B2" s="2" t="inlineStr">
        <is>
          <t>Jan. 31, 2020</t>
        </is>
      </c>
    </row>
    <row r="3">
      <c r="A3" s="3" t="inlineStr">
        <is>
          <t>Policies</t>
        </is>
      </c>
    </row>
    <row r="4">
      <c r="A4" s="4" t="inlineStr">
        <is>
          <t>Long Lived Assets, Policy</t>
        </is>
      </c>
      <c r="B4" s="4" t="inlineStr">
        <is>
          <t>Long Lived Assets The carrying value of long-lived assets, other than mineral propertie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Foreign Currency Translation and Transaction, Policy (Policies)</t>
        </is>
      </c>
      <c r="B1" s="2" t="inlineStr">
        <is>
          <t>12 Months Ended</t>
        </is>
      </c>
    </row>
    <row r="2">
      <c r="B2" s="2" t="inlineStr">
        <is>
          <t>Jan. 31, 2020</t>
        </is>
      </c>
    </row>
    <row r="3">
      <c r="A3" s="3" t="inlineStr">
        <is>
          <t>Policies</t>
        </is>
      </c>
    </row>
    <row r="4">
      <c r="A4" s="4" t="inlineStr">
        <is>
          <t>Foreign Currency Translation and Transaction, Policy</t>
        </is>
      </c>
      <c r="B4" s="4" t="inlineStr">
        <is>
          <t>Foreign Currency Translation and Transaction The functional currency for the Company and the Companys foreign subsidiary is the US dollar and the Chilean peso, respectively. The Company translates assets and liabilities to US dollars using year-end exchange rates and translates revenues and expenses using average exchange rates during the period. Exchange gains and losses arising from the translation of foreign entity financial statements are included as a component of other comprehensive income (loss). Transactions denominated in currencies other than the functional currency of the legal entity are re-measured to the functional currency of the legal entity at the year-end exchange rates. Any associated transactional currency re-measurement gains and losses are recognized in current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Income Taxes, Policy (Policies)</t>
        </is>
      </c>
      <c r="B1" s="2" t="inlineStr">
        <is>
          <t>12 Months Ended</t>
        </is>
      </c>
    </row>
    <row r="2">
      <c r="B2" s="2" t="inlineStr">
        <is>
          <t>Jan. 31, 2020</t>
        </is>
      </c>
    </row>
    <row r="3">
      <c r="A3" s="3" t="inlineStr">
        <is>
          <t>Policies</t>
        </is>
      </c>
    </row>
    <row r="4">
      <c r="A4" s="4" t="inlineStr">
        <is>
          <t>Income Taxes, Policy</t>
        </is>
      </c>
      <c r="B4" s="4" t="inlineStr">
        <is>
          <t>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Loss per Share, Policy (Policies)</t>
        </is>
      </c>
      <c r="B1" s="2" t="inlineStr">
        <is>
          <t>12 Months Ended</t>
        </is>
      </c>
    </row>
    <row r="2">
      <c r="B2" s="2" t="inlineStr">
        <is>
          <t>Jan. 31, 2020</t>
        </is>
      </c>
    </row>
    <row r="3">
      <c r="A3" s="3" t="inlineStr">
        <is>
          <t>Policies</t>
        </is>
      </c>
    </row>
    <row r="4">
      <c r="A4" s="4" t="inlineStr">
        <is>
          <t>Loss per Share, Policy</t>
        </is>
      </c>
      <c r="B4" s="4" t="inlineStr">
        <is>
          <t>Loss per Share The Company presents both basic and diluted loss per share (LPS) on the face of the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Mineral Properties, Policy (Policies)</t>
        </is>
      </c>
      <c r="B1" s="2" t="inlineStr">
        <is>
          <t>12 Months Ended</t>
        </is>
      </c>
    </row>
    <row r="2">
      <c r="B2" s="2" t="inlineStr">
        <is>
          <t>Jan. 31, 2020</t>
        </is>
      </c>
    </row>
    <row r="3">
      <c r="A3" s="3" t="inlineStr">
        <is>
          <t>Policies</t>
        </is>
      </c>
    </row>
    <row r="4">
      <c r="A4" s="4" t="inlineStr">
        <is>
          <t>Mineral Properties, Policy</t>
        </is>
      </c>
      <c r="B4" s="4" t="inlineStr">
        <is>
          <t>Mineral Properties The Company capitalizes all property acquisition costs (including option payments). Mineral exploration costs and costs associated with maintenance of the claims are expensed as incurred until commercially mineable deposits are determined to exist within a particular property. Option payments are considered acquisition costs provided that the Company has the intention of exercising the underlying option. Property option agreements are exercisable entirely at the option of the optionee. Therefore, option payments (or recoveries) are recorded when payment is made (or received) and are not accrued. Mineral properties are tested for impairment if facts or circumstances indicate that impairment exists. Examples of such facts and circumstances are as follows: · · · · After technical feasibility and commercial viability of extracting a mineral resource are demonstrable the capitalized balance, net of any impairment recognized, is then reclassified to either tangible or intangible mine development assets according to the nature of the asset. Although the Company has taken steps that it considers adequate to verify title to mineral properties which it has an interest in, these procedures do not guarantee the Companys title. Title to mineral properties in foreign jurisdictions is subject to uncertainty and consequently, such properties may be subject to prior undetected agreements or transfers and title may be affected by such instan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Equipment, Policy (Policies)</t>
        </is>
      </c>
      <c r="B1" s="2" t="inlineStr">
        <is>
          <t>12 Months Ended</t>
        </is>
      </c>
    </row>
    <row r="2">
      <c r="B2" s="2" t="inlineStr">
        <is>
          <t>Jan. 31, 2020</t>
        </is>
      </c>
    </row>
    <row r="3">
      <c r="A3" s="3" t="inlineStr">
        <is>
          <t>Policies</t>
        </is>
      </c>
    </row>
    <row r="4">
      <c r="A4" s="4" t="inlineStr">
        <is>
          <t>Equipment, Policy</t>
        </is>
      </c>
      <c r="B4" s="4" t="inlineStr">
        <is>
          <t>Equipment Equipment is recorded at cost and is being amortized over its estimated useful lives using the declining balance method at 30% per yea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Royalty Income, Policy (Policies)</t>
        </is>
      </c>
      <c r="B1" s="2" t="inlineStr">
        <is>
          <t>12 Months Ended</t>
        </is>
      </c>
    </row>
    <row r="2">
      <c r="B2" s="2" t="inlineStr">
        <is>
          <t>Jan. 31, 2020</t>
        </is>
      </c>
    </row>
    <row r="3">
      <c r="A3" s="3" t="inlineStr">
        <is>
          <t>Policies</t>
        </is>
      </c>
    </row>
    <row r="4">
      <c r="A4" s="4" t="inlineStr">
        <is>
          <t>Royalty Income, Policy</t>
        </is>
      </c>
      <c r="B4" s="4" t="inlineStr">
        <is>
          <t>Royalty Income Royalty payments received from authorized contractors are recognized when the risks and rewards of ownership to delivered concentrate pass to the buyer and collection is reasonably assu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Stock Options and Other Share-Based Compensation, Policy (Policies)</t>
        </is>
      </c>
      <c r="B1" s="2" t="inlineStr">
        <is>
          <t>12 Months Ended</t>
        </is>
      </c>
    </row>
    <row r="2">
      <c r="B2" s="2" t="inlineStr">
        <is>
          <t>Jan. 31, 2020</t>
        </is>
      </c>
    </row>
    <row r="3">
      <c r="A3" s="3" t="inlineStr">
        <is>
          <t>Policies</t>
        </is>
      </c>
    </row>
    <row r="4">
      <c r="A4" s="4" t="inlineStr">
        <is>
          <t>Stock Options and Other Share-Based Compensation, Policy</t>
        </is>
      </c>
      <c r="B4" s="4" t="inlineStr">
        <is>
          <t>Stock Options and Other Share-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adjusted for the expected rate of forfeiture of the equity awards gra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Recently Adopted Accounting Guidance (Policies)</t>
        </is>
      </c>
      <c r="B1" s="2" t="inlineStr">
        <is>
          <t>12 Months Ended</t>
        </is>
      </c>
    </row>
    <row r="2">
      <c r="B2" s="2" t="inlineStr">
        <is>
          <t>Jan. 31, 2020</t>
        </is>
      </c>
    </row>
    <row r="3">
      <c r="A3" s="3" t="inlineStr">
        <is>
          <t>Policies</t>
        </is>
      </c>
    </row>
    <row r="4">
      <c r="A4" s="4" t="inlineStr">
        <is>
          <t>Recently Adopted Accounting Guidance</t>
        </is>
      </c>
      <c r="B4" s="4" t="inlineStr">
        <is>
          <t>Recently Adopted Accounting Guidance Recent accounting pronouncements issued by the Financial Accounting Standards Board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Party Transactions Disclosure: Schedule of Related Party Transactions (Tables)</t>
        </is>
      </c>
      <c r="B1" s="2" t="inlineStr">
        <is>
          <t>6 Months Ended</t>
        </is>
      </c>
      <c r="C1" s="2" t="inlineStr">
        <is>
          <t>12 Months Ended</t>
        </is>
      </c>
    </row>
    <row r="2">
      <c r="B2" s="2" t="inlineStr">
        <is>
          <t>Jul. 31, 2020</t>
        </is>
      </c>
      <c r="C2" s="2" t="inlineStr">
        <is>
          <t>Jan. 31, 2020</t>
        </is>
      </c>
    </row>
    <row r="3">
      <c r="A3" s="3" t="inlineStr">
        <is>
          <t>Tables/Schedules</t>
        </is>
      </c>
    </row>
    <row r="4">
      <c r="A4" s="4" t="inlineStr">
        <is>
          <t>Schedule of Related Party Transactions</t>
        </is>
      </c>
      <c r="B4" s="4" t="inlineStr">
        <is>
          <t xml:space="preserve"> July 31, 2020 January 31, 2020 Due to a company owned by an officer (a) $ 171 $ 110 Due to a company controlled by directors (a) 7,080 7,172 Due to the Chief Executive Officer (CEO) (a), (b) 970 - Due to the Chief Financial Officer (CEO) (a), (b) 1,000 - Due to a major shareholder (a), (b) 2,500 - Total due to related parties $ 11,721 $ 7,282</t>
        </is>
      </c>
      <c r="C4" s="4" t="inlineStr">
        <is>
          <t xml:space="preserve"> January 31, 2020 January 31, 2019 Due to a company owned by an officer (a) $ 110 $ 25 Due to a company controlled by directors (b) 7,172 1,824 Total due to related parties $ 7,282 $ 1,84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 Parenthetical - $ / shares</t>
        </is>
      </c>
      <c r="B1" s="2" t="inlineStr">
        <is>
          <t>Jul. 31, 2020</t>
        </is>
      </c>
      <c r="C1" s="2" t="inlineStr">
        <is>
          <t>Jan. 31, 2020</t>
        </is>
      </c>
      <c r="D1" s="2" t="inlineStr">
        <is>
          <t>Jan. 31, 2019</t>
        </is>
      </c>
    </row>
    <row r="2">
      <c r="A2" s="3" t="inlineStr">
        <is>
          <t>Details</t>
        </is>
      </c>
    </row>
    <row r="3">
      <c r="A3" s="4" t="inlineStr">
        <is>
          <t>Common Stock, Par or Stated Value Per Share</t>
        </is>
      </c>
      <c r="B3" s="7" t="n">
        <v>0.001</v>
      </c>
      <c r="C3" s="7" t="n">
        <v>0.001</v>
      </c>
      <c r="D3" s="7" t="n">
        <v>0.001</v>
      </c>
    </row>
    <row r="4">
      <c r="A4" s="4" t="inlineStr">
        <is>
          <t>Common Stock, Shares Authorized</t>
        </is>
      </c>
      <c r="B4" s="6" t="n">
        <v>500000000</v>
      </c>
      <c r="C4" s="6" t="n">
        <v>500000000</v>
      </c>
      <c r="D4" s="6" t="n">
        <v>500000000</v>
      </c>
    </row>
    <row r="5">
      <c r="A5" s="4" t="inlineStr">
        <is>
          <t>Common Stock, Shares, Issued</t>
        </is>
      </c>
      <c r="B5" s="6" t="n">
        <v>41218008</v>
      </c>
      <c r="C5" s="6" t="n">
        <v>41218008</v>
      </c>
      <c r="D5" s="6" t="n">
        <v>37504588</v>
      </c>
    </row>
    <row r="6">
      <c r="A6" s="4" t="inlineStr">
        <is>
          <t>Common Stock, Shares, Outstanding</t>
        </is>
      </c>
      <c r="B6" s="6" t="n">
        <v>41218008</v>
      </c>
      <c r="C6" s="6" t="n">
        <v>41218008</v>
      </c>
      <c r="D6" s="6" t="n">
        <v>375045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Disclosure: Summary of Debt Forgiveness - Due to related parties for services provided (Tables)</t>
        </is>
      </c>
      <c r="B1" s="2" t="inlineStr">
        <is>
          <t>12 Months Ended</t>
        </is>
      </c>
    </row>
    <row r="2">
      <c r="B2" s="2" t="inlineStr">
        <is>
          <t>Jan. 31, 2020</t>
        </is>
      </c>
    </row>
    <row r="3">
      <c r="A3" s="3" t="inlineStr">
        <is>
          <t>Tables/Schedules</t>
        </is>
      </c>
    </row>
    <row r="4">
      <c r="A4" s="4" t="inlineStr">
        <is>
          <t>Summary of Debt Forgiveness - Due to related parties for services provided</t>
        </is>
      </c>
      <c r="B4" s="4" t="inlineStr">
        <is>
          <t xml:space="preserve"> Amounts due for services: Debt forgiven by the company owned by an officer $ 721,947 Debt forgiven by the company controlled by directors 361,163 Debt forgiven by the company controlled by a major shareholder 85,374 Debt forgiven by the major shareholder 37,571 Total debt forgiven by related parties $ 1,206,0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Disclosure: Schedule of transactions with related parties (Tables)</t>
        </is>
      </c>
      <c r="B1" s="2" t="inlineStr">
        <is>
          <t>12 Months Ended</t>
        </is>
      </c>
    </row>
    <row r="2">
      <c r="B2" s="2" t="inlineStr">
        <is>
          <t>Jan. 31, 2020</t>
        </is>
      </c>
    </row>
    <row r="3">
      <c r="A3" s="3" t="inlineStr">
        <is>
          <t>Tables/Schedules</t>
        </is>
      </c>
    </row>
    <row r="4">
      <c r="A4" s="4" t="inlineStr">
        <is>
          <t>Schedule of transactions with related parties</t>
        </is>
      </c>
      <c r="B4" s="4" t="inlineStr">
        <is>
          <t xml:space="preserve"> January 31, 2020 January 31, 2019 Consulting fees paid or accrued to a company owned by the CFO $ - $ 30,000 Rent fees accrued to a company controlled by a major shareholder $ - $ 5,1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Party Transactions Disclosure: Amounts due under related party notes payable (Tables)</t>
        </is>
      </c>
      <c r="B1" s="2" t="inlineStr">
        <is>
          <t>6 Months Ended</t>
        </is>
      </c>
      <c r="C1" s="2" t="inlineStr">
        <is>
          <t>12 Months Ended</t>
        </is>
      </c>
    </row>
    <row r="2">
      <c r="B2" s="2" t="inlineStr">
        <is>
          <t>Jul. 31, 2020</t>
        </is>
      </c>
      <c r="C2" s="2" t="inlineStr">
        <is>
          <t>Jan. 31, 2020</t>
        </is>
      </c>
    </row>
    <row r="3">
      <c r="A3" s="3" t="inlineStr">
        <is>
          <t>Tables/Schedules</t>
        </is>
      </c>
    </row>
    <row r="4">
      <c r="A4" s="4" t="inlineStr">
        <is>
          <t>Amounts due under related party notes payable</t>
        </is>
      </c>
      <c r="B4" s="4" t="inlineStr">
        <is>
          <t xml:space="preserve"> July 31, 2020 January 31, 2020 Note payable to CEO (c) $ 517,752 $ 502,575 Note payable to CFO (c) 9,971 9,583 Note payable to a company controlled by directors (c) 112,979 109,984 Note payable to a major shareholder (c) 352,251 93,701 Total notes payable to related parties $ 992,953 $ 715,842</t>
        </is>
      </c>
      <c r="C4" s="4" t="inlineStr">
        <is>
          <t xml:space="preserve"> January 31, 2020 January 31, 2019 Notes payable to the Chief Executive Officer (CEO) (c) $ 502,575 $ 502,448 Note payable to the Chief Financial Officer (CFO) (c) 9,583 8,849 Note payable to a major shareholder (c) 93,701 - Note payable to a company controlled by directors (c) 109,984 102,243 Total notes payable to related parties (d) $ 715,842 $ 613,5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Party Transactions Disclosure: Summary of Debt Forgiveness - Due to related parties for demand notes payable (Tables)</t>
        </is>
      </c>
      <c r="B1" s="2" t="inlineStr">
        <is>
          <t>12 Months Ended</t>
        </is>
      </c>
    </row>
    <row r="2">
      <c r="B2" s="2" t="inlineStr">
        <is>
          <t>Jan. 31, 2020</t>
        </is>
      </c>
    </row>
    <row r="3">
      <c r="A3" s="3" t="inlineStr">
        <is>
          <t>Tables/Schedules</t>
        </is>
      </c>
    </row>
    <row r="4">
      <c r="A4" s="4" t="inlineStr">
        <is>
          <t>Summary of Debt Forgiveness - Due to related parties for demand notes payable</t>
        </is>
      </c>
      <c r="B4" s="4" t="inlineStr">
        <is>
          <t xml:space="preserve"> Amounts due for Principal Accrued Interest Accrued interest on note payable to the CEO $ - $ 127,674 Accrued interest on note payable to the CFO - 5,777 Note payable including accrued interest to a major shareholder 456,369 128,666 Accrued interest on note payable to the company controlled by directors - 55,303 Total notes payable and accrued interest forgiven by related parties $ 456,369 $ 317,4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roved Mineral Properties Disclosure: Schedule of Option Agreement Commitments, Quina Claim (Tables)</t>
        </is>
      </c>
      <c r="B1" s="2" t="inlineStr">
        <is>
          <t>12 Months Ended</t>
        </is>
      </c>
    </row>
    <row r="2">
      <c r="B2" s="2" t="inlineStr">
        <is>
          <t>Jan. 31, 2020</t>
        </is>
      </c>
    </row>
    <row r="3">
      <c r="A3" s="3" t="inlineStr">
        <is>
          <t>Tables/Schedules</t>
        </is>
      </c>
    </row>
    <row r="4">
      <c r="A4" s="4" t="inlineStr">
        <is>
          <t>Schedule of Option Agreement Commitments, Quina Claim</t>
        </is>
      </c>
      <c r="B4" s="4" t="inlineStr">
        <is>
          <t xml:space="preserve"> Date Option Payment Shares Issued Upon execution of the option agreement (Execution date) $ 25,000 500,000 12 months subsequent to the Execution date 25,000 833,333 24 months subsequent to the Execution date 25,000 357,143 36 months subsequent to the Execution date 25,000 357,143 48 months subsequent to the Execution date (paid in cash) 50,000 n/a Total $ 150,000 2,047,6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roved Mineral Properties Disclosure: Schedule of Option Agreement Commitments, Exeter Claim (Tables)</t>
        </is>
      </c>
      <c r="B1" s="2" t="inlineStr">
        <is>
          <t>12 Months Ended</t>
        </is>
      </c>
    </row>
    <row r="2">
      <c r="B2" s="2" t="inlineStr">
        <is>
          <t>Jan. 31, 2020</t>
        </is>
      </c>
    </row>
    <row r="3">
      <c r="A3" s="3" t="inlineStr">
        <is>
          <t>Tables/Schedules</t>
        </is>
      </c>
    </row>
    <row r="4">
      <c r="A4" s="4" t="inlineStr">
        <is>
          <t>Schedule of Option Agreement Commitments, Exeter Claim</t>
        </is>
      </c>
      <c r="B4" s="4" t="inlineStr">
        <is>
          <t xml:space="preserve"> Option Payment Upon execution of the option agreement $ 25,000 On or before May 12, 2016 25,000 On or before May 12, 2017 25,000 On or before May 12, 2018 25,000 On or before May 12, 2019 50,000 Total $ 15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Disclosure: Schedule of Components of Income Tax Expense (Benefit) (Tables)</t>
        </is>
      </c>
      <c r="B1" s="2" t="inlineStr">
        <is>
          <t>12 Months Ended</t>
        </is>
      </c>
    </row>
    <row r="2">
      <c r="B2" s="2" t="inlineStr">
        <is>
          <t>Jan. 31, 2020</t>
        </is>
      </c>
    </row>
    <row r="3">
      <c r="A3" s="3" t="inlineStr">
        <is>
          <t>Tables/Schedules</t>
        </is>
      </c>
    </row>
    <row r="4">
      <c r="A4" s="4" t="inlineStr">
        <is>
          <t>Schedule of Components of Income Tax Expense (Benefit)</t>
        </is>
      </c>
      <c r="B4" s="4" t="inlineStr">
        <is>
          <t xml:space="preserve"> January 31, 2020 January 31, 2019 Net loss $ (321,592) $ (134,062) Statutory income tax rate 21% 21% Expected in tax recovery at statutory income tax rates 67,000 28,100 Permanent differences and other -- -- Difference in foreign tax rates, foreign exchange, other (12,000) (12,000) Other 9,000 18,900 Adjustment to prior year provisions versus statutory tax returns 4,000 18,000 Change in valuation allowance 84,000 41,000 Income tax recovery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Disclosure: Schedule of Deferred Tax Assets and Liabilities (Tables)</t>
        </is>
      </c>
      <c r="B1" s="2" t="inlineStr">
        <is>
          <t>12 Months Ended</t>
        </is>
      </c>
    </row>
    <row r="2">
      <c r="B2" s="2" t="inlineStr">
        <is>
          <t>Jan. 31, 2020</t>
        </is>
      </c>
    </row>
    <row r="3">
      <c r="A3" s="3" t="inlineStr">
        <is>
          <t>Tables/Schedules</t>
        </is>
      </c>
    </row>
    <row r="4">
      <c r="A4" s="4" t="inlineStr">
        <is>
          <t>Schedule of Deferred Tax Assets and Liabilities</t>
        </is>
      </c>
      <c r="B4" s="4" t="inlineStr">
        <is>
          <t xml:space="preserve"> January 31, 2020 January 31, 2019 Deferred tax assets (liabilities) Federal loss carryforwards $ 741,000 $ 715,000 Foreign loss carryforwards 967,000 925,000 Mineral properties 40,000 24,000 1,748,000 1,664,000 Valuation allowance (1,748,000) (1,664,000)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roved Mineral Properties Disclosure: Schedule of unproved mineral properties (Tables)</t>
        </is>
      </c>
      <c r="B1" s="2" t="inlineStr">
        <is>
          <t>6 Months Ended</t>
        </is>
      </c>
    </row>
    <row r="2">
      <c r="B2" s="2" t="inlineStr">
        <is>
          <t>Jul. 31, 2020</t>
        </is>
      </c>
    </row>
    <row r="3">
      <c r="A3" s="3" t="inlineStr">
        <is>
          <t>Tables/Schedules</t>
        </is>
      </c>
    </row>
    <row r="4">
      <c r="A4" s="4" t="inlineStr">
        <is>
          <t>Schedule of unproved mineral properties</t>
        </is>
      </c>
      <c r="B4" s="4" t="inlineStr">
        <is>
          <t xml:space="preserve"> Mineral Claims at July 31, 2020 Mineral Claims January 31, 2020 Additions/ Payments Effect of foreign currency translation July 31, 2020 Farellon Project Farellon Alto 1-8 $ 343,648 $ - $ 19,819 $ 363,467 Quina 132,455 - 7,639 140,094 Exeter 134,530 - 7,758 142,288 610,633 - 35,216 645,849 Perth Project 42,484 - 2,450 44,934 Total Costs $ 653,117 $ - $ 37,666 $ 690,783 Mineral Claims at January 31, 2020 January 31, 2019 Additions/ Payments Effect of foreign currency translation January 31, 2020 Farellon Project Farellon Alto 1-8 $ 411,268 $ - $ (67,620) $ 343,648 Quina 158,519 - (26,064) 132,455 Exeter 109,584 50,000 (25,054) 134,530 679,371 50,000 (118,738) 610,633 Perth Project 51,178 - (8,694) 42,484 Total Costs $ 730,549 $ 50,000 $ (127,432) $ 653,1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Organization and Basis of Presentation (Details) - USD ($)</t>
        </is>
      </c>
      <c r="B1" s="2" t="inlineStr">
        <is>
          <t>Jul. 31, 2020</t>
        </is>
      </c>
      <c r="C1" s="2" t="inlineStr">
        <is>
          <t>Jan. 31, 2020</t>
        </is>
      </c>
      <c r="D1" s="2" t="inlineStr">
        <is>
          <t>Jan. 31, 2019</t>
        </is>
      </c>
      <c r="E1" s="2" t="inlineStr">
        <is>
          <t>Aug. 21, 2007</t>
        </is>
      </c>
    </row>
    <row r="2">
      <c r="A2" s="3" t="inlineStr">
        <is>
          <t>Details</t>
        </is>
      </c>
    </row>
    <row r="3">
      <c r="A3" s="4" t="inlineStr">
        <is>
          <t>Business acquisition, interest acquired</t>
        </is>
      </c>
      <c r="E3" s="4" t="inlineStr">
        <is>
          <t>99.00%</t>
        </is>
      </c>
    </row>
    <row r="4">
      <c r="A4" s="4" t="inlineStr">
        <is>
          <t>Deficit</t>
        </is>
      </c>
      <c r="B4" s="5" t="n">
        <v>9610032</v>
      </c>
      <c r="C4" s="5" t="n">
        <v>9584892</v>
      </c>
      <c r="D4" s="5" t="n">
        <v>9263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 USD ($)</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c r="G2" s="2" t="inlineStr">
        <is>
          <t>Jan. 31, 2019</t>
        </is>
      </c>
    </row>
    <row r="3">
      <c r="A3" s="3" t="inlineStr">
        <is>
          <t>Operating expenses:</t>
        </is>
      </c>
    </row>
    <row r="4">
      <c r="A4" s="4" t="inlineStr">
        <is>
          <t>Amortization</t>
        </is>
      </c>
      <c r="B4" s="5" t="n">
        <v>55</v>
      </c>
      <c r="C4" s="5" t="n">
        <v>88</v>
      </c>
      <c r="D4" s="5" t="n">
        <v>112</v>
      </c>
      <c r="E4" s="5" t="n">
        <v>184</v>
      </c>
      <c r="F4" s="5" t="n">
        <v>328</v>
      </c>
      <c r="G4" s="5" t="n">
        <v>492</v>
      </c>
    </row>
    <row r="5">
      <c r="A5" s="4" t="inlineStr">
        <is>
          <t>Consulting fees</t>
        </is>
      </c>
      <c r="F5" s="6" t="n">
        <v>0</v>
      </c>
      <c r="G5" s="6" t="n">
        <v>30000</v>
      </c>
    </row>
    <row r="6">
      <c r="A6" s="4" t="inlineStr">
        <is>
          <t>General and administrative</t>
        </is>
      </c>
      <c r="B6" s="6" t="n">
        <v>1668</v>
      </c>
      <c r="C6" s="6" t="n">
        <v>13897</v>
      </c>
      <c r="D6" s="6" t="n">
        <v>14759</v>
      </c>
      <c r="E6" s="6" t="n">
        <v>25171</v>
      </c>
      <c r="F6" s="6" t="n">
        <v>74608</v>
      </c>
      <c r="G6" s="6" t="n">
        <v>56165</v>
      </c>
    </row>
    <row r="7">
      <c r="A7" s="4" t="inlineStr">
        <is>
          <t>Mineral exploration costs</t>
        </is>
      </c>
      <c r="B7" s="6" t="n">
        <v>2155</v>
      </c>
      <c r="C7" s="6" t="n">
        <v>4310</v>
      </c>
      <c r="D7" s="6" t="n">
        <v>3099</v>
      </c>
      <c r="E7" s="6" t="n">
        <v>6107</v>
      </c>
      <c r="F7" s="6" t="n">
        <v>41775</v>
      </c>
      <c r="G7" s="6" t="n">
        <v>15432</v>
      </c>
    </row>
    <row r="8">
      <c r="A8" s="4" t="inlineStr">
        <is>
          <t>Professional fees</t>
        </is>
      </c>
      <c r="B8" s="6" t="n">
        <v>10912</v>
      </c>
      <c r="C8" s="6" t="n">
        <v>13242</v>
      </c>
      <c r="D8" s="6" t="n">
        <v>20964</v>
      </c>
      <c r="E8" s="6" t="n">
        <v>24840</v>
      </c>
      <c r="F8" s="6" t="n">
        <v>70420</v>
      </c>
      <c r="G8" s="6" t="n">
        <v>41784</v>
      </c>
    </row>
    <row r="9">
      <c r="A9" s="4" t="inlineStr">
        <is>
          <t>Rent</t>
        </is>
      </c>
      <c r="F9" s="6" t="n">
        <v>0</v>
      </c>
      <c r="G9" s="6" t="n">
        <v>5099</v>
      </c>
    </row>
    <row r="10">
      <c r="A10" s="4" t="inlineStr">
        <is>
          <t>Regulatory</t>
        </is>
      </c>
      <c r="B10" s="6" t="n">
        <v>3964</v>
      </c>
      <c r="C10" s="6" t="n">
        <v>1856</v>
      </c>
      <c r="D10" s="6" t="n">
        <v>10971</v>
      </c>
      <c r="E10" s="6" t="n">
        <v>4478</v>
      </c>
      <c r="F10" s="6" t="n">
        <v>9095</v>
      </c>
      <c r="G10" s="6" t="n">
        <v>7770</v>
      </c>
    </row>
    <row r="11">
      <c r="A11" s="4" t="inlineStr">
        <is>
          <t>Salaries, wages and benefits</t>
        </is>
      </c>
      <c r="B11" s="6" t="n">
        <v>5082</v>
      </c>
      <c r="C11" s="6" t="n">
        <v>17126</v>
      </c>
      <c r="D11" s="6" t="n">
        <v>12780</v>
      </c>
      <c r="E11" s="6" t="n">
        <v>32982</v>
      </c>
      <c r="F11" s="6" t="n">
        <v>64665</v>
      </c>
      <c r="G11" s="6" t="n">
        <v>64507</v>
      </c>
    </row>
    <row r="12">
      <c r="A12" s="4" t="inlineStr">
        <is>
          <t>Total operating expenses</t>
        </is>
      </c>
      <c r="B12" s="6" t="n">
        <v>-23836</v>
      </c>
      <c r="C12" s="6" t="n">
        <v>-50519</v>
      </c>
      <c r="D12" s="6" t="n">
        <v>-62685</v>
      </c>
      <c r="E12" s="6" t="n">
        <v>-93762</v>
      </c>
      <c r="F12" s="6" t="n">
        <v>260891</v>
      </c>
      <c r="G12" s="6" t="n">
        <v>221249</v>
      </c>
    </row>
    <row r="13">
      <c r="A13" s="3" t="inlineStr">
        <is>
          <t>Other items</t>
        </is>
      </c>
    </row>
    <row r="14">
      <c r="A14" s="4" t="inlineStr">
        <is>
          <t>Foreign exchange gain (loss)</t>
        </is>
      </c>
      <c r="B14" s="6" t="n">
        <v>-155</v>
      </c>
      <c r="C14" s="6" t="n">
        <v>27</v>
      </c>
      <c r="D14" s="6" t="n">
        <v>69</v>
      </c>
      <c r="E14" s="6" t="n">
        <v>93</v>
      </c>
      <c r="F14" s="6" t="n">
        <v>189</v>
      </c>
      <c r="G14" s="6" t="n">
        <v>4062</v>
      </c>
    </row>
    <row r="15">
      <c r="A15" s="4" t="inlineStr">
        <is>
          <t>Forgiveness of debt</t>
        </is>
      </c>
      <c r="F15" s="6" t="n">
        <v>0</v>
      </c>
      <c r="G15" s="6" t="n">
        <v>162723</v>
      </c>
    </row>
    <row r="16">
      <c r="A16" s="4" t="inlineStr">
        <is>
          <t>Interest on notes payable</t>
        </is>
      </c>
      <c r="B16" s="6" t="n">
        <v>19221</v>
      </c>
      <c r="C16" s="6" t="n">
        <v>15420</v>
      </c>
      <c r="D16" s="6" t="n">
        <v>36860</v>
      </c>
      <c r="E16" s="6" t="n">
        <v>28149</v>
      </c>
      <c r="F16" s="6" t="n">
        <v>60890</v>
      </c>
      <c r="G16" s="6" t="n">
        <v>79598</v>
      </c>
    </row>
    <row r="17">
      <c r="A17" s="4" t="inlineStr">
        <is>
          <t>Net loss</t>
        </is>
      </c>
      <c r="B17" s="6" t="n">
        <v>-43212</v>
      </c>
      <c r="C17" s="6" t="n">
        <v>-65912</v>
      </c>
      <c r="D17" s="6" t="n">
        <v>-25140</v>
      </c>
      <c r="E17" s="6" t="n">
        <v>-121818</v>
      </c>
      <c r="F17" s="6" t="n">
        <v>-321592</v>
      </c>
      <c r="G17" s="6" t="n">
        <v>-134062</v>
      </c>
    </row>
    <row r="18">
      <c r="A18" s="4" t="inlineStr">
        <is>
          <t>Unrealized foreign exchange gain (loss)</t>
        </is>
      </c>
      <c r="B18" s="6" t="n">
        <v>15901</v>
      </c>
      <c r="C18" s="6" t="n">
        <v>-28053</v>
      </c>
      <c r="D18" s="6" t="n">
        <v>26832</v>
      </c>
      <c r="E18" s="6" t="n">
        <v>-25376</v>
      </c>
      <c r="F18" s="6" t="n">
        <v>-81229</v>
      </c>
      <c r="G18" s="6" t="n">
        <v>27128</v>
      </c>
    </row>
    <row r="19">
      <c r="A19" s="4" t="inlineStr">
        <is>
          <t>Comprehensive income (loss)</t>
        </is>
      </c>
      <c r="B19" s="5" t="n">
        <v>-27311</v>
      </c>
      <c r="C19" s="5" t="n">
        <v>-93965</v>
      </c>
      <c r="D19" s="5" t="n">
        <v>1692</v>
      </c>
      <c r="E19" s="5" t="n">
        <v>-147194</v>
      </c>
      <c r="F19" s="5" t="n">
        <v>-402821</v>
      </c>
      <c r="G19" s="5" t="n">
        <v>-106934</v>
      </c>
    </row>
    <row r="20">
      <c r="A20" s="4" t="inlineStr">
        <is>
          <t>Net loss per share - basic and diluted</t>
        </is>
      </c>
      <c r="B20" s="5" t="n">
        <v>0</v>
      </c>
      <c r="C20" s="5" t="n">
        <v>0</v>
      </c>
      <c r="D20" s="5" t="n">
        <v>0</v>
      </c>
      <c r="E20" s="5" t="n">
        <v>0</v>
      </c>
      <c r="F20" s="8" t="n">
        <v>-0.01</v>
      </c>
      <c r="G20" s="5" t="n">
        <v>0</v>
      </c>
    </row>
    <row r="21">
      <c r="A21" s="4" t="inlineStr">
        <is>
          <t>Weighted average number of shares outstanding - basic and diluted</t>
        </is>
      </c>
      <c r="B21" s="6" t="n">
        <v>41218008</v>
      </c>
      <c r="C21" s="6" t="n">
        <v>37504588</v>
      </c>
      <c r="D21" s="6" t="n">
        <v>41218008</v>
      </c>
      <c r="E21" s="6" t="n">
        <v>37504588</v>
      </c>
      <c r="F21" s="6" t="n">
        <v>37514762</v>
      </c>
      <c r="G21" s="6" t="n">
        <v>37504588</v>
      </c>
    </row>
    <row r="22">
      <c r="A22" s="4" t="inlineStr">
        <is>
          <t>Forgiveness of debt</t>
        </is>
      </c>
      <c r="B22" s="5" t="n">
        <v>0</v>
      </c>
      <c r="C22" s="5" t="n">
        <v>0</v>
      </c>
      <c r="D22" s="5" t="n">
        <v>74336</v>
      </c>
      <c r="E22" s="5" t="n">
        <v>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Disclosure: Schedule of Related Party Transactions (Details) - USD ($)</t>
        </is>
      </c>
      <c r="B1" s="2" t="inlineStr">
        <is>
          <t>Jul. 31, 2020</t>
        </is>
      </c>
      <c r="C1" s="2" t="inlineStr">
        <is>
          <t>Jan. 31, 2020</t>
        </is>
      </c>
      <c r="D1" s="2" t="inlineStr">
        <is>
          <t>Jan. 31, 2019</t>
        </is>
      </c>
    </row>
    <row r="2">
      <c r="A2" s="4" t="inlineStr">
        <is>
          <t>Due to related parties</t>
        </is>
      </c>
      <c r="B2" s="5" t="n">
        <v>11721</v>
      </c>
      <c r="C2" s="5" t="n">
        <v>7282</v>
      </c>
      <c r="D2" s="5" t="n">
        <v>1849</v>
      </c>
    </row>
    <row r="3">
      <c r="A3" s="4" t="inlineStr">
        <is>
          <t>Company owned by an officer</t>
        </is>
      </c>
    </row>
    <row r="4">
      <c r="A4" s="4" t="inlineStr">
        <is>
          <t>Due to related parties</t>
        </is>
      </c>
      <c r="B4" s="6" t="n">
        <v>171</v>
      </c>
      <c r="C4" s="6" t="n">
        <v>110</v>
      </c>
      <c r="D4" s="6" t="n">
        <v>25</v>
      </c>
    </row>
    <row r="5">
      <c r="A5" s="4" t="inlineStr">
        <is>
          <t>Company controlled by directors</t>
        </is>
      </c>
    </row>
    <row r="6">
      <c r="A6" s="4" t="inlineStr">
        <is>
          <t>Due to related parties</t>
        </is>
      </c>
      <c r="B6" s="6" t="n">
        <v>7080</v>
      </c>
      <c r="C6" s="6" t="n">
        <v>7172</v>
      </c>
      <c r="D6" s="5" t="n">
        <v>1824</v>
      </c>
    </row>
    <row r="7">
      <c r="A7" s="4" t="inlineStr">
        <is>
          <t>CEO</t>
        </is>
      </c>
    </row>
    <row r="8">
      <c r="A8" s="4" t="inlineStr">
        <is>
          <t>Due to related parties</t>
        </is>
      </c>
      <c r="B8" s="6" t="n">
        <v>970</v>
      </c>
      <c r="C8" s="6" t="n">
        <v>0</v>
      </c>
    </row>
    <row r="9">
      <c r="A9" s="4" t="inlineStr">
        <is>
          <t>CFO</t>
        </is>
      </c>
    </row>
    <row r="10">
      <c r="A10" s="4" t="inlineStr">
        <is>
          <t>Due to related parties</t>
        </is>
      </c>
      <c r="B10" s="6" t="n">
        <v>1000</v>
      </c>
      <c r="C10" s="6" t="n">
        <v>0</v>
      </c>
    </row>
    <row r="11">
      <c r="A11" s="4" t="inlineStr">
        <is>
          <t>Major shareholder</t>
        </is>
      </c>
    </row>
    <row r="12">
      <c r="A12" s="4" t="inlineStr">
        <is>
          <t>Due to related parties</t>
        </is>
      </c>
      <c r="B12" s="5" t="n">
        <v>2500</v>
      </c>
      <c r="C1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lated-Party Transactions Disclosure (Details) - USD ($)</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c r="G2" s="2" t="inlineStr">
        <is>
          <t>Jan. 31, 2019</t>
        </is>
      </c>
    </row>
    <row r="3">
      <c r="A3" s="4" t="inlineStr">
        <is>
          <t>Extinguishment of related party debt</t>
        </is>
      </c>
      <c r="G3" s="5" t="n">
        <v>1979844</v>
      </c>
    </row>
    <row r="4">
      <c r="A4" s="4" t="inlineStr">
        <is>
          <t>Stock issued for debt, amount converted</t>
        </is>
      </c>
      <c r="F4" s="5" t="n">
        <v>167104</v>
      </c>
    </row>
    <row r="5">
      <c r="A5" s="4" t="inlineStr">
        <is>
          <t>Stock issued for debt, shares</t>
        </is>
      </c>
      <c r="F5" s="6" t="n">
        <v>3713420</v>
      </c>
    </row>
    <row r="6">
      <c r="A6" s="4" t="inlineStr">
        <is>
          <t>Debt conversion, per share</t>
        </is>
      </c>
      <c r="F6" s="7" t="n">
        <v>0.045</v>
      </c>
    </row>
    <row r="7">
      <c r="A7" s="4" t="inlineStr">
        <is>
          <t>Loss on conversion, recorded as additional paid in capital</t>
        </is>
      </c>
      <c r="F7" s="5" t="n">
        <v>18567</v>
      </c>
    </row>
    <row r="8">
      <c r="A8" s="4" t="inlineStr">
        <is>
          <t>Related parties payables</t>
        </is>
      </c>
    </row>
    <row r="9">
      <c r="A9" s="4" t="inlineStr">
        <is>
          <t>Interest accrued with related parties</t>
        </is>
      </c>
      <c r="G9" s="6" t="n">
        <v>7061</v>
      </c>
    </row>
    <row r="10">
      <c r="A10" s="4" t="inlineStr">
        <is>
          <t>Amounts owed for services provided by related parties</t>
        </is>
      </c>
    </row>
    <row r="11">
      <c r="A11" s="4" t="inlineStr">
        <is>
          <t>Extinguishment of related party debt</t>
        </is>
      </c>
      <c r="G11" s="6" t="n">
        <v>1206055</v>
      </c>
    </row>
    <row r="12">
      <c r="A12" s="4" t="inlineStr">
        <is>
          <t>Related parties notes payable</t>
        </is>
      </c>
    </row>
    <row r="13">
      <c r="A13" s="4" t="inlineStr">
        <is>
          <t>Interest accrued with related parties</t>
        </is>
      </c>
      <c r="B13" s="5" t="n">
        <v>18707</v>
      </c>
      <c r="C13" s="5" t="n">
        <v>14880</v>
      </c>
      <c r="D13" s="5" t="n">
        <v>35889</v>
      </c>
      <c r="E13" s="5" t="n">
        <v>27076</v>
      </c>
      <c r="F13" s="6" t="n">
        <v>58787</v>
      </c>
      <c r="G13" s="6" t="n">
        <v>70138</v>
      </c>
    </row>
    <row r="14">
      <c r="A14" s="4" t="inlineStr">
        <is>
          <t>Extinguishment of related party debt</t>
        </is>
      </c>
      <c r="G14" s="5" t="n">
        <v>773789</v>
      </c>
    </row>
    <row r="15">
      <c r="A15" s="4" t="inlineStr">
        <is>
          <t>CEO</t>
        </is>
      </c>
    </row>
    <row r="16">
      <c r="A16" s="4" t="inlineStr">
        <is>
          <t>Stock issued for debt, amount converted</t>
        </is>
      </c>
      <c r="F16" s="5" t="n">
        <v>167104</v>
      </c>
    </row>
    <row r="17">
      <c r="A17" s="4" t="inlineStr">
        <is>
          <t>Stock issued for debt, shares</t>
        </is>
      </c>
      <c r="F17" s="6" t="n">
        <v>3713420</v>
      </c>
    </row>
    <row r="18">
      <c r="A18" s="4" t="inlineStr">
        <is>
          <t>Debt conversion, per share</t>
        </is>
      </c>
      <c r="F18" s="7" t="n">
        <v>0.045</v>
      </c>
    </row>
    <row r="19">
      <c r="A19" s="4" t="inlineStr">
        <is>
          <t>Loss on conversion, recorded as additional paid in capital</t>
        </is>
      </c>
      <c r="F19" s="5" t="n">
        <v>18567</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Disclosure: Schedule of transactions with related parties (Details) - USD ($)</t>
        </is>
      </c>
      <c r="B1" s="2" t="inlineStr">
        <is>
          <t>12 Months Ended</t>
        </is>
      </c>
    </row>
    <row r="2">
      <c r="B2" s="2" t="inlineStr">
        <is>
          <t>Jan. 31, 2020</t>
        </is>
      </c>
      <c r="C2" s="2" t="inlineStr">
        <is>
          <t>Jan. 31, 2019</t>
        </is>
      </c>
    </row>
    <row r="3">
      <c r="A3" s="4" t="inlineStr">
        <is>
          <t>Consulting fees paid or accrued, CFO company</t>
        </is>
      </c>
    </row>
    <row r="4">
      <c r="A4" s="4" t="inlineStr">
        <is>
          <t>Expenses with related parties</t>
        </is>
      </c>
      <c r="B4" s="5" t="n">
        <v>0</v>
      </c>
      <c r="C4" s="5" t="n">
        <v>30000</v>
      </c>
    </row>
    <row r="5">
      <c r="A5" s="4" t="inlineStr">
        <is>
          <t>Rent fees paid or accrued, major shareholder company</t>
        </is>
      </c>
    </row>
    <row r="6">
      <c r="A6" s="4" t="inlineStr">
        <is>
          <t>Expenses with related parties</t>
        </is>
      </c>
      <c r="B6" s="5" t="n">
        <v>0</v>
      </c>
      <c r="C6" s="5" t="n">
        <v>518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Party Transactions Disclosure: Amounts due under related party notes payable (Details) - USD ($)</t>
        </is>
      </c>
      <c r="B1" s="2" t="inlineStr">
        <is>
          <t>Jul. 31, 2020</t>
        </is>
      </c>
      <c r="C1" s="2" t="inlineStr">
        <is>
          <t>Jan. 31, 2020</t>
        </is>
      </c>
      <c r="D1" s="2" t="inlineStr">
        <is>
          <t>Jan. 31, 2019</t>
        </is>
      </c>
    </row>
    <row r="2">
      <c r="A2" s="4" t="inlineStr">
        <is>
          <t>Long-term notes to related parties</t>
        </is>
      </c>
      <c r="B2" s="5" t="n">
        <v>992953</v>
      </c>
      <c r="C2" s="5" t="n">
        <v>715842</v>
      </c>
      <c r="D2" s="5" t="n">
        <v>613540</v>
      </c>
    </row>
    <row r="3">
      <c r="A3" s="4" t="inlineStr">
        <is>
          <t>CEO</t>
        </is>
      </c>
    </row>
    <row r="4">
      <c r="A4" s="4" t="inlineStr">
        <is>
          <t>Long-term notes to related parties</t>
        </is>
      </c>
      <c r="B4" s="6" t="n">
        <v>517752</v>
      </c>
      <c r="C4" s="6" t="n">
        <v>502575</v>
      </c>
      <c r="D4" s="6" t="n">
        <v>502448</v>
      </c>
    </row>
    <row r="5">
      <c r="A5" s="4" t="inlineStr">
        <is>
          <t>CFO</t>
        </is>
      </c>
    </row>
    <row r="6">
      <c r="A6" s="4" t="inlineStr">
        <is>
          <t>Long-term notes to related parties</t>
        </is>
      </c>
      <c r="B6" s="6" t="n">
        <v>9971</v>
      </c>
      <c r="C6" s="6" t="n">
        <v>9583</v>
      </c>
      <c r="D6" s="6" t="n">
        <v>8849</v>
      </c>
    </row>
    <row r="7">
      <c r="A7" s="4" t="inlineStr">
        <is>
          <t>Major shareholder</t>
        </is>
      </c>
    </row>
    <row r="8">
      <c r="A8" s="4" t="inlineStr">
        <is>
          <t>Long-term notes to related parties</t>
        </is>
      </c>
      <c r="B8" s="6" t="n">
        <v>352251</v>
      </c>
      <c r="C8" s="6" t="n">
        <v>93701</v>
      </c>
      <c r="D8" s="6" t="n">
        <v>0</v>
      </c>
    </row>
    <row r="9">
      <c r="A9" s="4" t="inlineStr">
        <is>
          <t>Company controlled by directors</t>
        </is>
      </c>
    </row>
    <row r="10">
      <c r="A10" s="4" t="inlineStr">
        <is>
          <t>Long-term notes to related parties</t>
        </is>
      </c>
      <c r="B10" s="5" t="n">
        <v>112979</v>
      </c>
      <c r="C10" s="5" t="n">
        <v>109984</v>
      </c>
      <c r="D10" s="5" t="n">
        <v>1022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Foregiveness of Debt Disclosure (Details) - USD ($)</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c r="G2" s="2" t="inlineStr">
        <is>
          <t>Jan. 31, 2019</t>
        </is>
      </c>
    </row>
    <row r="3">
      <c r="A3" s="4" t="inlineStr">
        <is>
          <t>Forgiveness of debt</t>
        </is>
      </c>
      <c r="F3" s="5" t="n">
        <v>0</v>
      </c>
      <c r="G3" s="5" t="n">
        <v>162723</v>
      </c>
    </row>
    <row r="4">
      <c r="A4" s="4" t="inlineStr">
        <is>
          <t>Forgiveness of debt</t>
        </is>
      </c>
      <c r="B4" s="5" t="n">
        <v>0</v>
      </c>
      <c r="C4" s="5" t="n">
        <v>0</v>
      </c>
      <c r="D4" s="5" t="n">
        <v>74336</v>
      </c>
      <c r="E4" s="5" t="n">
        <v>0</v>
      </c>
    </row>
    <row r="5">
      <c r="A5" s="4" t="inlineStr">
        <is>
          <t>Debt from service providers</t>
        </is>
      </c>
    </row>
    <row r="6">
      <c r="A6" s="4" t="inlineStr">
        <is>
          <t>Forgiveness of debt</t>
        </is>
      </c>
      <c r="G6" s="6" t="n">
        <v>124512</v>
      </c>
    </row>
    <row r="7">
      <c r="A7" s="4" t="inlineStr">
        <is>
          <t>Forgiveness of debt</t>
        </is>
      </c>
      <c r="D7" s="5" t="n">
        <v>74336</v>
      </c>
    </row>
    <row r="8">
      <c r="A8" s="4" t="inlineStr">
        <is>
          <t>Reversal of old debt (statute of limitations)</t>
        </is>
      </c>
    </row>
    <row r="9">
      <c r="A9" s="4" t="inlineStr">
        <is>
          <t>Forgiveness of debt</t>
        </is>
      </c>
      <c r="G9" s="5" t="n">
        <v>38211</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s>
  <sheetData>
    <row r="1">
      <c r="A1" s="1" t="inlineStr">
        <is>
          <t>Unproved Mineral Properties Disclosure (Details) - USD ($)</t>
        </is>
      </c>
      <c r="B1" s="2" t="inlineStr">
        <is>
          <t>6 Months Ended</t>
        </is>
      </c>
      <c r="D1" s="2" t="inlineStr">
        <is>
          <t>12 Months Ended</t>
        </is>
      </c>
    </row>
    <row r="2">
      <c r="B2" s="2" t="inlineStr">
        <is>
          <t>Jul. 31, 2020</t>
        </is>
      </c>
      <c r="C2" s="2" t="inlineStr">
        <is>
          <t>Jul. 31, 2019</t>
        </is>
      </c>
      <c r="D2" s="2" t="inlineStr">
        <is>
          <t>Jan. 31, 2020</t>
        </is>
      </c>
      <c r="E2" s="2" t="inlineStr">
        <is>
          <t>Jan. 31, 2019</t>
        </is>
      </c>
      <c r="F2" s="2" t="inlineStr">
        <is>
          <t>Jan. 31, 2018</t>
        </is>
      </c>
    </row>
    <row r="3">
      <c r="A3" s="4" t="inlineStr">
        <is>
          <t>Mineral claims, balance</t>
        </is>
      </c>
      <c r="B3" s="5" t="n">
        <v>690783</v>
      </c>
      <c r="D3" s="5" t="n">
        <v>653117</v>
      </c>
      <c r="E3" s="5" t="n">
        <v>730549</v>
      </c>
      <c r="F3" s="5" t="n">
        <v>694616</v>
      </c>
    </row>
    <row r="4">
      <c r="A4" s="4" t="inlineStr">
        <is>
          <t>Property taxes and acquisition fees paid</t>
        </is>
      </c>
      <c r="B4" s="6" t="n">
        <v>0</v>
      </c>
      <c r="C4" s="5" t="n">
        <v>50000</v>
      </c>
      <c r="D4" s="6" t="n">
        <v>50000</v>
      </c>
      <c r="E4" s="6" t="n">
        <v>103530</v>
      </c>
    </row>
    <row r="5">
      <c r="A5" s="4" t="inlineStr">
        <is>
          <t>Mineral claims, effect of foreign currency translation</t>
        </is>
      </c>
      <c r="B5" s="6" t="n">
        <v>37666</v>
      </c>
      <c r="C5" s="6" t="n">
        <v>-127432</v>
      </c>
      <c r="D5" s="6" t="n">
        <v>-127432</v>
      </c>
      <c r="E5" s="6" t="n">
        <v>-67597</v>
      </c>
    </row>
    <row r="6">
      <c r="A6" s="4" t="inlineStr">
        <is>
          <t>Payments for mineral properties</t>
        </is>
      </c>
      <c r="D6" s="6" t="n">
        <v>50000</v>
      </c>
      <c r="E6" s="6" t="n">
        <v>103530</v>
      </c>
    </row>
    <row r="7">
      <c r="A7" s="4" t="inlineStr">
        <is>
          <t>Farellon Project</t>
        </is>
      </c>
    </row>
    <row r="8">
      <c r="A8" s="4" t="inlineStr">
        <is>
          <t>Mineral claims, balance</t>
        </is>
      </c>
      <c r="B8" s="6" t="n">
        <v>645849</v>
      </c>
      <c r="D8" s="6" t="n">
        <v>610633</v>
      </c>
      <c r="E8" s="6" t="n">
        <v>679371</v>
      </c>
      <c r="F8" s="6" t="n">
        <v>652913</v>
      </c>
    </row>
    <row r="9">
      <c r="A9" s="4" t="inlineStr">
        <is>
          <t>Property taxes and acquisition fees paid</t>
        </is>
      </c>
      <c r="B9" s="6" t="n">
        <v>0</v>
      </c>
      <c r="C9" s="6" t="n">
        <v>50000</v>
      </c>
      <c r="D9" s="6" t="n">
        <v>50000</v>
      </c>
      <c r="E9" s="6" t="n">
        <v>89434</v>
      </c>
    </row>
    <row r="10">
      <c r="A10" s="4" t="inlineStr">
        <is>
          <t>Mineral claims, effect of foreign currency translation</t>
        </is>
      </c>
      <c r="B10" s="6" t="n">
        <v>35216</v>
      </c>
      <c r="C10" s="6" t="n">
        <v>-118738</v>
      </c>
      <c r="D10" s="6" t="n">
        <v>-118738</v>
      </c>
      <c r="E10" s="6" t="n">
        <v>-62976</v>
      </c>
    </row>
    <row r="11">
      <c r="A11" s="4" t="inlineStr">
        <is>
          <t>Perth Project</t>
        </is>
      </c>
    </row>
    <row r="12">
      <c r="A12" s="4" t="inlineStr">
        <is>
          <t>Mineral claims, balance</t>
        </is>
      </c>
      <c r="B12" s="6" t="n">
        <v>44934</v>
      </c>
      <c r="D12" s="6" t="n">
        <v>42484</v>
      </c>
      <c r="E12" s="6" t="n">
        <v>51178</v>
      </c>
      <c r="F12" s="5" t="n">
        <v>41703</v>
      </c>
    </row>
    <row r="13">
      <c r="A13" s="4" t="inlineStr">
        <is>
          <t>Property taxes and acquisition fees paid</t>
        </is>
      </c>
      <c r="B13" s="6" t="n">
        <v>0</v>
      </c>
      <c r="C13" s="6" t="n">
        <v>0</v>
      </c>
      <c r="D13" s="6" t="n">
        <v>0</v>
      </c>
      <c r="E13" s="6" t="n">
        <v>14096</v>
      </c>
    </row>
    <row r="14">
      <c r="A14" s="4" t="inlineStr">
        <is>
          <t>Mineral claims, effect of foreign currency translation</t>
        </is>
      </c>
      <c r="B14" s="5" t="n">
        <v>2450</v>
      </c>
      <c r="C14" s="5" t="n">
        <v>-8694</v>
      </c>
      <c r="D14" s="6" t="n">
        <v>-8694</v>
      </c>
      <c r="E14" s="5" t="n">
        <v>-4621</v>
      </c>
    </row>
    <row r="15">
      <c r="A15" s="4" t="inlineStr">
        <is>
          <t>Exeter Claim</t>
        </is>
      </c>
    </row>
    <row r="16">
      <c r="A16" s="4" t="inlineStr">
        <is>
          <t>Payments for mineral properties</t>
        </is>
      </c>
      <c r="D16" s="5" t="n">
        <v>5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80" customWidth="1" min="3" max="3"/>
    <col width="14" customWidth="1" min="4" max="4"/>
  </cols>
  <sheetData>
    <row r="1">
      <c r="A1" s="1" t="inlineStr">
        <is>
          <t>Common Stock Disclosure (Details) - USD ($)</t>
        </is>
      </c>
      <c r="B1" s="2" t="inlineStr">
        <is>
          <t>12 Months Ended</t>
        </is>
      </c>
    </row>
    <row r="2">
      <c r="B2" s="2" t="inlineStr">
        <is>
          <t>Jan. 31, 2020</t>
        </is>
      </c>
      <c r="C2" s="2" t="inlineStr">
        <is>
          <t>Jan. 31, 2019</t>
        </is>
      </c>
      <c r="D2" s="2" t="inlineStr">
        <is>
          <t>Jul. 31, 2020</t>
        </is>
      </c>
    </row>
    <row r="3">
      <c r="A3" s="4" t="inlineStr">
        <is>
          <t>Stock issued for debt, shares</t>
        </is>
      </c>
      <c r="B3" s="6" t="n">
        <v>3713420</v>
      </c>
    </row>
    <row r="4">
      <c r="A4" s="4" t="inlineStr">
        <is>
          <t>Stock issued for debt, value</t>
        </is>
      </c>
      <c r="B4" s="5" t="n">
        <v>167104</v>
      </c>
    </row>
    <row r="5">
      <c r="A5" s="4" t="inlineStr">
        <is>
          <t>Debt conversion, per share</t>
        </is>
      </c>
      <c r="B5" s="7" t="n">
        <v>0.045</v>
      </c>
    </row>
    <row r="6">
      <c r="A6" s="4" t="inlineStr">
        <is>
          <t>Loss on conversion, recorded as additional paid in capital</t>
        </is>
      </c>
      <c r="B6" s="5" t="n">
        <v>18567</v>
      </c>
    </row>
    <row r="7">
      <c r="A7" s="4" t="inlineStr">
        <is>
          <t>Stock issued for cash, value</t>
        </is>
      </c>
      <c r="C7" s="5" t="n">
        <v>187500</v>
      </c>
    </row>
    <row r="8">
      <c r="A8" s="4" t="inlineStr">
        <is>
          <t>Warrants issued and exercisable</t>
        </is>
      </c>
      <c r="B8" s="6" t="n">
        <v>2500000</v>
      </c>
      <c r="C8" s="6" t="n">
        <v>2500000</v>
      </c>
      <c r="D8" s="6" t="n">
        <v>0</v>
      </c>
    </row>
    <row r="9">
      <c r="A9" s="4" t="inlineStr">
        <is>
          <t>Exercise price per warrant</t>
        </is>
      </c>
      <c r="B9" s="9" t="n">
        <v>0.1875</v>
      </c>
    </row>
    <row r="10">
      <c r="A10" s="4" t="inlineStr">
        <is>
          <t>Offering of Units</t>
        </is>
      </c>
    </row>
    <row r="11">
      <c r="A11" s="4" t="inlineStr">
        <is>
          <t>Stock issued for cash, shares</t>
        </is>
      </c>
      <c r="C11" s="6" t="n">
        <v>2500000</v>
      </c>
    </row>
    <row r="12">
      <c r="A12" s="4" t="inlineStr">
        <is>
          <t>Price per unit</t>
        </is>
      </c>
      <c r="C12" s="7" t="n">
        <v>0.075</v>
      </c>
    </row>
    <row r="13">
      <c r="A13" s="4" t="inlineStr">
        <is>
          <t>Stock issued for cash, value</t>
        </is>
      </c>
      <c r="C13" s="5" t="n">
        <v>187500</v>
      </c>
    </row>
    <row r="14">
      <c r="A14" s="4" t="inlineStr">
        <is>
          <t>Description of Stock sold</t>
        </is>
      </c>
      <c r="C14" s="4" t="inlineStr">
        <is>
          <t>Each unit consisted of one common share of the Company and one share purchase warrant (the &amp;#147;Warrant&amp;#148;) entitling a holder to purchase one additional common share for a period of two years after closing</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isclosure: Schedule of Components of Income Tax Expense (Benefit) (Details) - USD ($)</t>
        </is>
      </c>
      <c r="B1" s="2" t="inlineStr">
        <is>
          <t>3 Months Ended</t>
        </is>
      </c>
      <c r="D1" s="2" t="inlineStr">
        <is>
          <t>6 Months Ended</t>
        </is>
      </c>
      <c r="F1" s="2" t="inlineStr">
        <is>
          <t>12 Months Ended</t>
        </is>
      </c>
    </row>
    <row r="2">
      <c r="B2" s="2" t="inlineStr">
        <is>
          <t>Jul. 31, 2020</t>
        </is>
      </c>
      <c r="C2" s="2" t="inlineStr">
        <is>
          <t>Jul. 31, 2019</t>
        </is>
      </c>
      <c r="D2" s="2" t="inlineStr">
        <is>
          <t>Jul. 31, 2020</t>
        </is>
      </c>
      <c r="E2" s="2" t="inlineStr">
        <is>
          <t>Jul. 31, 2019</t>
        </is>
      </c>
      <c r="F2" s="2" t="inlineStr">
        <is>
          <t>Jan. 31, 2020</t>
        </is>
      </c>
      <c r="G2" s="2" t="inlineStr">
        <is>
          <t>Jan. 31, 2019</t>
        </is>
      </c>
    </row>
    <row r="3">
      <c r="A3" s="3" t="inlineStr">
        <is>
          <t>Details</t>
        </is>
      </c>
    </row>
    <row r="4">
      <c r="A4" s="4" t="inlineStr">
        <is>
          <t>Net loss</t>
        </is>
      </c>
      <c r="B4" s="5" t="n">
        <v>-43212</v>
      </c>
      <c r="C4" s="5" t="n">
        <v>-65912</v>
      </c>
      <c r="D4" s="5" t="n">
        <v>-25140</v>
      </c>
      <c r="E4" s="5" t="n">
        <v>-121818</v>
      </c>
      <c r="F4" s="5" t="n">
        <v>-321592</v>
      </c>
      <c r="G4" s="5" t="n">
        <v>-134062</v>
      </c>
    </row>
    <row r="5">
      <c r="A5" s="4" t="inlineStr">
        <is>
          <t>Statutory income tax rate</t>
        </is>
      </c>
      <c r="F5" s="10" t="n">
        <v>0.21</v>
      </c>
      <c r="G5" s="10" t="n">
        <v>0.21</v>
      </c>
    </row>
    <row r="6">
      <c r="A6" s="4" t="inlineStr">
        <is>
          <t>Expected in tax recovery at statutory income tax rates</t>
        </is>
      </c>
      <c r="F6" s="6" t="n">
        <v>67000</v>
      </c>
      <c r="G6" s="6" t="n">
        <v>28100</v>
      </c>
    </row>
    <row r="7">
      <c r="A7" s="4" t="inlineStr">
        <is>
          <t>Permanent differences and other</t>
        </is>
      </c>
      <c r="F7" s="6" t="n">
        <v>0</v>
      </c>
      <c r="G7" s="6" t="n">
        <v>0</v>
      </c>
    </row>
    <row r="8">
      <c r="A8" s="4" t="inlineStr">
        <is>
          <t>Difference in foreign tax rates</t>
        </is>
      </c>
      <c r="F8" s="6" t="n">
        <v>-12000</v>
      </c>
      <c r="G8" s="6" t="n">
        <v>-12000</v>
      </c>
    </row>
    <row r="9">
      <c r="A9" s="4" t="inlineStr">
        <is>
          <t>Effective Income Tax Rate Reconciliation, Deduction, Other, Amount</t>
        </is>
      </c>
      <c r="F9" s="6" t="n">
        <v>9000</v>
      </c>
      <c r="G9" s="6" t="n">
        <v>18900</v>
      </c>
    </row>
    <row r="10">
      <c r="A10" s="4" t="inlineStr">
        <is>
          <t>Adjustment to prior year provisions versus statutory tax returns</t>
        </is>
      </c>
      <c r="F10" s="6" t="n">
        <v>4000</v>
      </c>
      <c r="G10" s="6" t="n">
        <v>18000</v>
      </c>
    </row>
    <row r="11">
      <c r="A11" s="4" t="inlineStr">
        <is>
          <t>Change in valuation allowance</t>
        </is>
      </c>
      <c r="F11" s="6" t="n">
        <v>84000</v>
      </c>
      <c r="G11" s="6" t="n">
        <v>41000</v>
      </c>
    </row>
    <row r="12">
      <c r="A12" s="4" t="inlineStr">
        <is>
          <t>Income tax recovery</t>
        </is>
      </c>
      <c r="F12" s="5" t="n">
        <v>0</v>
      </c>
      <c r="G12" s="5" t="n">
        <v>0</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isclosure: Schedule of Deferred Tax Assets and Liabilities (Details) - USD ($)</t>
        </is>
      </c>
      <c r="B1" s="2" t="inlineStr">
        <is>
          <t>Jan. 31, 2020</t>
        </is>
      </c>
      <c r="C1" s="2" t="inlineStr">
        <is>
          <t>Jan. 31, 2019</t>
        </is>
      </c>
    </row>
    <row r="2">
      <c r="A2" s="3" t="inlineStr">
        <is>
          <t>Details</t>
        </is>
      </c>
    </row>
    <row r="3">
      <c r="A3" s="4" t="inlineStr">
        <is>
          <t>Federal loss carryforwards</t>
        </is>
      </c>
      <c r="B3" s="5" t="n">
        <v>741000</v>
      </c>
      <c r="C3" s="5" t="n">
        <v>715000</v>
      </c>
    </row>
    <row r="4">
      <c r="A4" s="4" t="inlineStr">
        <is>
          <t>Foreign loss carryforwards</t>
        </is>
      </c>
      <c r="B4" s="6" t="n">
        <v>967000</v>
      </c>
      <c r="C4" s="6" t="n">
        <v>925000</v>
      </c>
    </row>
    <row r="5">
      <c r="A5" s="4" t="inlineStr">
        <is>
          <t>Mineral properties deferred tax assets (liabilities)</t>
        </is>
      </c>
      <c r="B5" s="6" t="n">
        <v>40000</v>
      </c>
      <c r="C5" s="6" t="n">
        <v>24000</v>
      </c>
    </row>
    <row r="6">
      <c r="A6" s="4" t="inlineStr">
        <is>
          <t>Deferred tax assets, gross</t>
        </is>
      </c>
      <c r="B6" s="6" t="n">
        <v>1748000</v>
      </c>
      <c r="C6" s="6" t="n">
        <v>1664000</v>
      </c>
    </row>
    <row r="7">
      <c r="A7" s="4" t="inlineStr">
        <is>
          <t>Valuation allowance</t>
        </is>
      </c>
      <c r="B7" s="6" t="n">
        <v>-1748000</v>
      </c>
      <c r="C7" s="6" t="n">
        <v>-1664000</v>
      </c>
    </row>
    <row r="8">
      <c r="A8" s="4" t="inlineStr">
        <is>
          <t>Deferred tax assets (liabilities), net</t>
        </is>
      </c>
      <c r="B8" s="5" t="n">
        <v>0</v>
      </c>
      <c r="C8"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isclosure (Details) - USD ($)</t>
        </is>
      </c>
      <c r="B1" s="2" t="inlineStr">
        <is>
          <t>Jul. 31, 2020</t>
        </is>
      </c>
      <c r="C1" s="2" t="inlineStr">
        <is>
          <t>Jan. 31, 2020</t>
        </is>
      </c>
    </row>
    <row r="2">
      <c r="A2" s="4" t="inlineStr">
        <is>
          <t>Federal net operating loss carry forwards</t>
        </is>
      </c>
      <c r="C2" s="5" t="n">
        <v>3526481</v>
      </c>
    </row>
    <row r="3">
      <c r="A3" s="4" t="inlineStr">
        <is>
          <t>Federal net operating loss carry forwards</t>
        </is>
      </c>
      <c r="C3" s="5" t="n">
        <v>3580870</v>
      </c>
    </row>
    <row r="4">
      <c r="A4" s="4" t="inlineStr">
        <is>
          <t>Chilean withholding taxes</t>
        </is>
      </c>
    </row>
    <row r="5">
      <c r="A5" s="4" t="inlineStr">
        <is>
          <t>Withholding taxes payable, reclassified from current to long-term</t>
        </is>
      </c>
      <c r="B5" s="5" t="n">
        <v>1080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9" customWidth="1" min="1" max="1"/>
    <col width="13" customWidth="1" min="2" max="2"/>
    <col width="27" customWidth="1" min="3" max="3"/>
    <col width="18" customWidth="1" min="4" max="4"/>
    <col width="28" customWidth="1" min="5" max="5"/>
    <col width="13" customWidth="1" min="6" max="6"/>
  </cols>
  <sheetData>
    <row r="1">
      <c r="A1" s="1" t="inlineStr">
        <is>
          <t>CONSOLIDATED STATEMENTS OF STOCKHOLDERS' DEFICIT - USD ($)</t>
        </is>
      </c>
      <c r="B1" s="2" t="inlineStr">
        <is>
          <t>Common Stock</t>
        </is>
      </c>
      <c r="C1" s="2" t="inlineStr">
        <is>
          <t>Additional Paid-in Capital</t>
        </is>
      </c>
      <c r="D1" s="2" t="inlineStr">
        <is>
          <t>Retained Earnings</t>
        </is>
      </c>
      <c r="E1" s="2" t="inlineStr">
        <is>
          <t>AOCI Attributable to Parent</t>
        </is>
      </c>
      <c r="F1" s="2" t="inlineStr">
        <is>
          <t>Total</t>
        </is>
      </c>
    </row>
    <row r="2">
      <c r="A2" s="4" t="inlineStr">
        <is>
          <t>Equity Balance at Jan. 31, 2018</t>
        </is>
      </c>
      <c r="B2" s="5" t="n">
        <v>35004</v>
      </c>
      <c r="C2" s="5" t="n">
        <v>6803833</v>
      </c>
      <c r="D2" s="5" t="n">
        <v>-9129238</v>
      </c>
      <c r="E2" s="5" t="n">
        <v>-20348</v>
      </c>
      <c r="F2" s="5" t="n">
        <v>-2310749</v>
      </c>
    </row>
    <row r="3">
      <c r="A3" s="4" t="inlineStr">
        <is>
          <t>Equity Balance, Shares at Jan. 31, 2018</t>
        </is>
      </c>
      <c r="B3" s="6" t="n">
        <v>35004588</v>
      </c>
    </row>
    <row r="4">
      <c r="A4" s="4" t="inlineStr">
        <is>
          <t>Stock issued for cash, value</t>
        </is>
      </c>
      <c r="B4" s="5" t="n">
        <v>2500</v>
      </c>
      <c r="C4" s="6" t="n">
        <v>185000</v>
      </c>
      <c r="D4" s="6" t="n">
        <v>0</v>
      </c>
      <c r="E4" s="6" t="n">
        <v>0</v>
      </c>
      <c r="F4" s="6" t="n">
        <v>187500</v>
      </c>
    </row>
    <row r="5">
      <c r="A5" s="4" t="inlineStr">
        <is>
          <t>Stock issued for cash, shares</t>
        </is>
      </c>
      <c r="B5" s="6" t="n">
        <v>2500000</v>
      </c>
    </row>
    <row r="6">
      <c r="A6" s="4" t="inlineStr">
        <is>
          <t>Extinguishment of related party debt</t>
        </is>
      </c>
      <c r="B6" s="5" t="n">
        <v>0</v>
      </c>
      <c r="C6" s="6" t="n">
        <v>1979844</v>
      </c>
      <c r="D6" s="6" t="n">
        <v>0</v>
      </c>
      <c r="E6" s="6" t="n">
        <v>0</v>
      </c>
      <c r="F6" s="6" t="n">
        <v>1979844</v>
      </c>
    </row>
    <row r="7">
      <c r="A7" s="4" t="inlineStr">
        <is>
          <t>Net income (loss) for the period</t>
        </is>
      </c>
      <c r="B7" s="6" t="n">
        <v>0</v>
      </c>
      <c r="C7" s="6" t="n">
        <v>0</v>
      </c>
      <c r="D7" s="6" t="n">
        <v>-134062</v>
      </c>
      <c r="E7" s="6" t="n">
        <v>0</v>
      </c>
      <c r="F7" s="6" t="n">
        <v>-134062</v>
      </c>
    </row>
    <row r="8">
      <c r="A8" s="4" t="inlineStr">
        <is>
          <t>Foreign exchange translation</t>
        </is>
      </c>
      <c r="B8" s="5" t="n">
        <v>0</v>
      </c>
      <c r="C8" s="6" t="n">
        <v>0</v>
      </c>
      <c r="D8" s="6" t="n">
        <v>0</v>
      </c>
      <c r="E8" s="6" t="n">
        <v>27128</v>
      </c>
      <c r="F8" s="6" t="n">
        <v>27128</v>
      </c>
    </row>
    <row r="9">
      <c r="A9" s="4" t="inlineStr">
        <is>
          <t>Equity Balance, Shares at Jan. 31, 2019</t>
        </is>
      </c>
      <c r="B9" s="6" t="n">
        <v>37504588</v>
      </c>
    </row>
    <row r="10">
      <c r="A10" s="4" t="inlineStr">
        <is>
          <t>Equity Balance at Jan. 31, 2019</t>
        </is>
      </c>
      <c r="B10" s="5" t="n">
        <v>37504</v>
      </c>
      <c r="C10" s="6" t="n">
        <v>8968677</v>
      </c>
      <c r="D10" s="6" t="n">
        <v>-9263300</v>
      </c>
      <c r="E10" s="6" t="n">
        <v>6780</v>
      </c>
      <c r="F10" s="6" t="n">
        <v>-250339</v>
      </c>
    </row>
    <row r="11">
      <c r="A11" s="4" t="inlineStr">
        <is>
          <t>Net income (loss) for the period</t>
        </is>
      </c>
      <c r="B11" s="6" t="n">
        <v>0</v>
      </c>
      <c r="C11" s="6" t="n">
        <v>0</v>
      </c>
      <c r="D11" s="6" t="n">
        <v>-121818</v>
      </c>
      <c r="E11" s="6" t="n">
        <v>0</v>
      </c>
      <c r="F11" s="6" t="n">
        <v>-121818</v>
      </c>
    </row>
    <row r="12">
      <c r="A12" s="4" t="inlineStr">
        <is>
          <t>Foreign exchange translation</t>
        </is>
      </c>
      <c r="B12" s="5" t="n">
        <v>0</v>
      </c>
      <c r="C12" s="6" t="n">
        <v>0</v>
      </c>
      <c r="D12" s="6" t="n">
        <v>0</v>
      </c>
      <c r="E12" s="6" t="n">
        <v>-25376</v>
      </c>
      <c r="F12" s="6" t="n">
        <v>-25376</v>
      </c>
    </row>
    <row r="13">
      <c r="A13" s="4" t="inlineStr">
        <is>
          <t>Equity Balance, Shares at Jul. 31, 2019</t>
        </is>
      </c>
      <c r="B13" s="6" t="n">
        <v>37504588</v>
      </c>
    </row>
    <row r="14">
      <c r="A14" s="4" t="inlineStr">
        <is>
          <t>Equity Balance at Jul. 31, 2019</t>
        </is>
      </c>
      <c r="B14" s="5" t="n">
        <v>37504</v>
      </c>
      <c r="C14" s="6" t="n">
        <v>8968677</v>
      </c>
      <c r="D14" s="6" t="n">
        <v>-9385118</v>
      </c>
      <c r="E14" s="6" t="n">
        <v>-18596</v>
      </c>
      <c r="F14" s="6" t="n">
        <v>-397533</v>
      </c>
    </row>
    <row r="15">
      <c r="A15" s="4" t="inlineStr">
        <is>
          <t>Equity Balance at Jan. 31, 2019</t>
        </is>
      </c>
      <c r="B15" s="5" t="n">
        <v>37504</v>
      </c>
      <c r="C15" s="6" t="n">
        <v>8968677</v>
      </c>
      <c r="D15" s="6" t="n">
        <v>-9263300</v>
      </c>
      <c r="E15" s="6" t="n">
        <v>6780</v>
      </c>
      <c r="F15" s="6" t="n">
        <v>-250339</v>
      </c>
    </row>
    <row r="16">
      <c r="A16" s="4" t="inlineStr">
        <is>
          <t>Equity Balance, Shares at Jan. 31, 2019</t>
        </is>
      </c>
      <c r="B16" s="6" t="n">
        <v>37504588</v>
      </c>
    </row>
    <row r="17">
      <c r="A17" s="4" t="inlineStr">
        <is>
          <t>Stock issued for debt, value</t>
        </is>
      </c>
      <c r="B17" s="5" t="n">
        <v>3713</v>
      </c>
      <c r="C17" s="6" t="n">
        <v>163391</v>
      </c>
      <c r="D17" s="6" t="n">
        <v>0</v>
      </c>
      <c r="E17" s="6" t="n">
        <v>0</v>
      </c>
      <c r="F17" s="5" t="n">
        <v>167104</v>
      </c>
    </row>
    <row r="18">
      <c r="A18" s="4" t="inlineStr">
        <is>
          <t>Stock issued for debt, shares</t>
        </is>
      </c>
      <c r="B18" s="6" t="n">
        <v>3713420</v>
      </c>
      <c r="F18" s="6" t="n">
        <v>3713420</v>
      </c>
    </row>
    <row r="19">
      <c r="A19" s="4" t="inlineStr">
        <is>
          <t>Net income (loss) for the period</t>
        </is>
      </c>
      <c r="B19" s="5" t="n">
        <v>0</v>
      </c>
      <c r="C19" s="6" t="n">
        <v>0</v>
      </c>
      <c r="D19" s="6" t="n">
        <v>-321592</v>
      </c>
      <c r="E19" s="6" t="n">
        <v>0</v>
      </c>
      <c r="F19" s="5" t="n">
        <v>-321592</v>
      </c>
    </row>
    <row r="20">
      <c r="A20" s="4" t="inlineStr">
        <is>
          <t>Foreign exchange translation</t>
        </is>
      </c>
      <c r="B20" s="5" t="n">
        <v>0</v>
      </c>
      <c r="C20" s="6" t="n">
        <v>0</v>
      </c>
      <c r="D20" s="6" t="n">
        <v>0</v>
      </c>
      <c r="E20" s="6" t="n">
        <v>-81229</v>
      </c>
      <c r="F20" s="6" t="n">
        <v>-81229</v>
      </c>
    </row>
    <row r="21">
      <c r="A21" s="4" t="inlineStr">
        <is>
          <t>Equity Balance, Shares at Jan. 31, 2020</t>
        </is>
      </c>
      <c r="B21" s="6" t="n">
        <v>41218008</v>
      </c>
    </row>
    <row r="22">
      <c r="A22" s="4" t="inlineStr">
        <is>
          <t>Equity Balance at Jan. 31, 2020</t>
        </is>
      </c>
      <c r="B22" s="5" t="n">
        <v>41217</v>
      </c>
      <c r="C22" s="6" t="n">
        <v>9132068</v>
      </c>
      <c r="D22" s="6" t="n">
        <v>-9584892</v>
      </c>
      <c r="E22" s="6" t="n">
        <v>-74449</v>
      </c>
      <c r="F22" s="6" t="n">
        <v>-486056</v>
      </c>
    </row>
    <row r="23">
      <c r="A23" s="4" t="inlineStr">
        <is>
          <t>Net income (loss) for the period</t>
        </is>
      </c>
      <c r="B23" s="6" t="n">
        <v>0</v>
      </c>
      <c r="C23" s="6" t="n">
        <v>0</v>
      </c>
      <c r="D23" s="6" t="n">
        <v>-25140</v>
      </c>
      <c r="E23" s="6" t="n">
        <v>0</v>
      </c>
      <c r="F23" s="6" t="n">
        <v>-25140</v>
      </c>
    </row>
    <row r="24">
      <c r="A24" s="4" t="inlineStr">
        <is>
          <t>Foreign exchange translation</t>
        </is>
      </c>
      <c r="B24" s="5" t="n">
        <v>0</v>
      </c>
      <c r="C24" s="6" t="n">
        <v>0</v>
      </c>
      <c r="D24" s="6" t="n">
        <v>0</v>
      </c>
      <c r="E24" s="6" t="n">
        <v>26832</v>
      </c>
      <c r="F24" s="6" t="n">
        <v>26832</v>
      </c>
    </row>
    <row r="25">
      <c r="A25" s="4" t="inlineStr">
        <is>
          <t>Equity Balance, Shares at Jul. 31, 2020</t>
        </is>
      </c>
      <c r="B25" s="6" t="n">
        <v>41218008</v>
      </c>
    </row>
    <row r="26">
      <c r="A26" s="4" t="inlineStr">
        <is>
          <t>Equity Balance at Jul. 31, 2020</t>
        </is>
      </c>
      <c r="B26" s="5" t="n">
        <v>41217</v>
      </c>
      <c r="C26" s="5" t="n">
        <v>9132068</v>
      </c>
      <c r="D26" s="5" t="n">
        <v>-9610032</v>
      </c>
      <c r="E26" s="5" t="n">
        <v>-47617</v>
      </c>
      <c r="F26" s="5" t="n">
        <v>-4843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1" customWidth="1" min="2" max="2"/>
  </cols>
  <sheetData>
    <row r="1">
      <c r="A1" s="1" t="inlineStr">
        <is>
          <t>Subsequent Events Disclosure (Details)</t>
        </is>
      </c>
      <c r="B1" s="2" t="inlineStr">
        <is>
          <t>3 Months Ended</t>
        </is>
      </c>
    </row>
    <row r="2">
      <c r="B2" s="2" t="inlineStr">
        <is>
          <t>Apr. 30, 2020USD ($)</t>
        </is>
      </c>
    </row>
    <row r="3">
      <c r="A3" s="4" t="inlineStr">
        <is>
          <t>Loan agreement with CEO</t>
        </is>
      </c>
    </row>
    <row r="4">
      <c r="A4" s="4" t="inlineStr">
        <is>
          <t>Loan from related party</t>
        </is>
      </c>
      <c r="B4" s="5" t="n">
        <v>1889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Unproved Mineral Properties Disclosure: Schedule of unproved mineral properties (Details) - USD ($)</t>
        </is>
      </c>
      <c r="B1" s="2" t="inlineStr">
        <is>
          <t>6 Months Ended</t>
        </is>
      </c>
      <c r="D1" s="2" t="inlineStr">
        <is>
          <t>12 Months Ended</t>
        </is>
      </c>
    </row>
    <row r="2">
      <c r="B2" s="2" t="inlineStr">
        <is>
          <t>Jul. 31, 2020</t>
        </is>
      </c>
      <c r="C2" s="2" t="inlineStr">
        <is>
          <t>Jul. 31, 2019</t>
        </is>
      </c>
      <c r="D2" s="2" t="inlineStr">
        <is>
          <t>Jan. 31, 2020</t>
        </is>
      </c>
      <c r="E2" s="2" t="inlineStr">
        <is>
          <t>Jan. 31, 2019</t>
        </is>
      </c>
      <c r="F2" s="2" t="inlineStr">
        <is>
          <t>Jan. 31, 2018</t>
        </is>
      </c>
    </row>
    <row r="3">
      <c r="A3" s="4" t="inlineStr">
        <is>
          <t>Mineral claims, balance</t>
        </is>
      </c>
      <c r="B3" s="5" t="n">
        <v>690783</v>
      </c>
      <c r="D3" s="5" t="n">
        <v>653117</v>
      </c>
      <c r="E3" s="5" t="n">
        <v>730549</v>
      </c>
      <c r="F3" s="5" t="n">
        <v>694616</v>
      </c>
    </row>
    <row r="4">
      <c r="A4" s="4" t="inlineStr">
        <is>
          <t>Property taxes and acquisition fees paid</t>
        </is>
      </c>
      <c r="B4" s="6" t="n">
        <v>0</v>
      </c>
      <c r="C4" s="5" t="n">
        <v>50000</v>
      </c>
      <c r="D4" s="6" t="n">
        <v>50000</v>
      </c>
      <c r="E4" s="6" t="n">
        <v>103530</v>
      </c>
    </row>
    <row r="5">
      <c r="A5" s="4" t="inlineStr">
        <is>
          <t>Mineral claims, effect of foreign currency translation</t>
        </is>
      </c>
      <c r="B5" s="6" t="n">
        <v>37666</v>
      </c>
      <c r="C5" s="6" t="n">
        <v>-127432</v>
      </c>
      <c r="D5" s="6" t="n">
        <v>-127432</v>
      </c>
      <c r="E5" s="6" t="n">
        <v>-67597</v>
      </c>
    </row>
    <row r="6">
      <c r="A6" s="4" t="inlineStr">
        <is>
          <t>Farellon Project</t>
        </is>
      </c>
    </row>
    <row r="7">
      <c r="A7" s="4" t="inlineStr">
        <is>
          <t>Mineral claims, balance</t>
        </is>
      </c>
      <c r="B7" s="6" t="n">
        <v>645849</v>
      </c>
      <c r="D7" s="6" t="n">
        <v>610633</v>
      </c>
      <c r="E7" s="6" t="n">
        <v>679371</v>
      </c>
      <c r="F7" s="6" t="n">
        <v>652913</v>
      </c>
    </row>
    <row r="8">
      <c r="A8" s="4" t="inlineStr">
        <is>
          <t>Property taxes and acquisition fees paid</t>
        </is>
      </c>
      <c r="B8" s="6" t="n">
        <v>0</v>
      </c>
      <c r="C8" s="6" t="n">
        <v>50000</v>
      </c>
      <c r="D8" s="6" t="n">
        <v>50000</v>
      </c>
      <c r="E8" s="6" t="n">
        <v>89434</v>
      </c>
    </row>
    <row r="9">
      <c r="A9" s="4" t="inlineStr">
        <is>
          <t>Mineral claims, effect of foreign currency translation</t>
        </is>
      </c>
      <c r="B9" s="6" t="n">
        <v>35216</v>
      </c>
      <c r="C9" s="6" t="n">
        <v>-118738</v>
      </c>
      <c r="D9" s="6" t="n">
        <v>-118738</v>
      </c>
      <c r="E9" s="6" t="n">
        <v>-62976</v>
      </c>
    </row>
    <row r="10">
      <c r="A10" s="4" t="inlineStr">
        <is>
          <t>Perth Project</t>
        </is>
      </c>
    </row>
    <row r="11">
      <c r="A11" s="4" t="inlineStr">
        <is>
          <t>Mineral claims, balance</t>
        </is>
      </c>
      <c r="B11" s="6" t="n">
        <v>44934</v>
      </c>
      <c r="D11" s="6" t="n">
        <v>42484</v>
      </c>
      <c r="E11" s="6" t="n">
        <v>51178</v>
      </c>
      <c r="F11" s="5" t="n">
        <v>41703</v>
      </c>
    </row>
    <row r="12">
      <c r="A12" s="4" t="inlineStr">
        <is>
          <t>Property taxes and acquisition fees paid</t>
        </is>
      </c>
      <c r="B12" s="6" t="n">
        <v>0</v>
      </c>
      <c r="C12" s="6" t="n">
        <v>0</v>
      </c>
      <c r="D12" s="6" t="n">
        <v>0</v>
      </c>
      <c r="E12" s="6" t="n">
        <v>14096</v>
      </c>
    </row>
    <row r="13">
      <c r="A13" s="4" t="inlineStr">
        <is>
          <t>Mineral claims, effect of foreign currency translation</t>
        </is>
      </c>
      <c r="B13" s="5" t="n">
        <v>2450</v>
      </c>
      <c r="C13" s="5" t="n">
        <v>-8694</v>
      </c>
      <c r="D13" s="5" t="n">
        <v>-8694</v>
      </c>
      <c r="E13" s="5" t="n">
        <v>-46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l. 31, 2020</t>
        </is>
      </c>
      <c r="C2" s="2" t="inlineStr">
        <is>
          <t>Jul. 31, 2019</t>
        </is>
      </c>
      <c r="D2" s="2" t="inlineStr">
        <is>
          <t>Jan. 31, 2020</t>
        </is>
      </c>
      <c r="E2" s="2" t="inlineStr">
        <is>
          <t>Jan. 31, 2019</t>
        </is>
      </c>
    </row>
    <row r="3">
      <c r="A3" s="3" t="inlineStr">
        <is>
          <t>Cash flows used in operating activities:</t>
        </is>
      </c>
    </row>
    <row r="4">
      <c r="A4" s="4" t="inlineStr">
        <is>
          <t>Net loss</t>
        </is>
      </c>
      <c r="B4" s="5" t="n">
        <v>-25140</v>
      </c>
      <c r="C4" s="5" t="n">
        <v>-121818</v>
      </c>
      <c r="D4" s="5" t="n">
        <v>-321592</v>
      </c>
      <c r="E4" s="5" t="n">
        <v>-134062</v>
      </c>
    </row>
    <row r="5">
      <c r="A5" s="3" t="inlineStr">
        <is>
          <t>Adjustments to reconcile net loss to net cash used in operating activities:</t>
        </is>
      </c>
    </row>
    <row r="6">
      <c r="A6" s="4" t="inlineStr">
        <is>
          <t>Accrued interest on related party notes payable</t>
        </is>
      </c>
      <c r="D6" s="6" t="n">
        <v>58787</v>
      </c>
      <c r="E6" s="6" t="n">
        <v>70138</v>
      </c>
    </row>
    <row r="7">
      <c r="A7" s="4" t="inlineStr">
        <is>
          <t>Accrued interest on related party payables</t>
        </is>
      </c>
      <c r="D7" s="6" t="n">
        <v>0</v>
      </c>
      <c r="E7" s="6" t="n">
        <v>7061</v>
      </c>
    </row>
    <row r="8">
      <c r="A8" s="4" t="inlineStr">
        <is>
          <t>Accrued interest on notes payable</t>
        </is>
      </c>
      <c r="D8" s="6" t="n">
        <v>2103</v>
      </c>
      <c r="E8" s="6" t="n">
        <v>2399</v>
      </c>
    </row>
    <row r="9">
      <c r="A9" s="4" t="inlineStr">
        <is>
          <t>Amortization</t>
        </is>
      </c>
      <c r="B9" s="6" t="n">
        <v>112</v>
      </c>
      <c r="C9" s="6" t="n">
        <v>184</v>
      </c>
      <c r="D9" s="6" t="n">
        <v>328</v>
      </c>
      <c r="E9" s="6" t="n">
        <v>492</v>
      </c>
    </row>
    <row r="10">
      <c r="A10" s="4" t="inlineStr">
        <is>
          <t>Forgiveness of debt</t>
        </is>
      </c>
      <c r="D10" s="6" t="n">
        <v>0</v>
      </c>
      <c r="E10" s="6" t="n">
        <v>162723</v>
      </c>
    </row>
    <row r="11">
      <c r="A11" s="3" t="inlineStr">
        <is>
          <t>Changes in operating assets and liabilities:</t>
        </is>
      </c>
    </row>
    <row r="12">
      <c r="A12" s="4" t="inlineStr">
        <is>
          <t>Prepaids and other receivables:</t>
        </is>
      </c>
      <c r="B12" s="6" t="n">
        <v>-2032</v>
      </c>
      <c r="C12" s="6" t="n">
        <v>-4881</v>
      </c>
      <c r="D12" s="6" t="n">
        <v>-307</v>
      </c>
      <c r="E12" s="6" t="n">
        <v>4751</v>
      </c>
    </row>
    <row r="13">
      <c r="A13" s="4" t="inlineStr">
        <is>
          <t>Accounts payable:</t>
        </is>
      </c>
      <c r="B13" s="6" t="n">
        <v>-788</v>
      </c>
      <c r="C13" s="6" t="n">
        <v>32448</v>
      </c>
      <c r="D13" s="6" t="n">
        <v>41950</v>
      </c>
      <c r="E13" s="6" t="n">
        <v>1793</v>
      </c>
    </row>
    <row r="14">
      <c r="A14" s="4" t="inlineStr">
        <is>
          <t>Accrued liabilities:</t>
        </is>
      </c>
      <c r="B14" s="6" t="n">
        <v>-1663</v>
      </c>
      <c r="C14" s="6" t="n">
        <v>-2006</v>
      </c>
      <c r="D14" s="6" t="n">
        <v>54271</v>
      </c>
      <c r="E14" s="6" t="n">
        <v>-35746</v>
      </c>
    </row>
    <row r="15">
      <c r="A15" s="4" t="inlineStr">
        <is>
          <t>Due to related parties:</t>
        </is>
      </c>
      <c r="B15" s="6" t="n">
        <v>5033</v>
      </c>
      <c r="C15" s="6" t="n">
        <v>5398</v>
      </c>
      <c r="D15" s="6" t="n">
        <v>5486</v>
      </c>
      <c r="E15" s="6" t="n">
        <v>36962</v>
      </c>
    </row>
    <row r="16">
      <c r="A16" s="4" t="inlineStr">
        <is>
          <t>Cash paid for interest on notes payable</t>
        </is>
      </c>
      <c r="D16" s="6" t="n">
        <v>0</v>
      </c>
      <c r="E16" s="6" t="n">
        <v>-4646</v>
      </c>
    </row>
    <row r="17">
      <c r="A17" s="4" t="inlineStr">
        <is>
          <t>Net cash used in operating activities</t>
        </is>
      </c>
      <c r="B17" s="6" t="n">
        <v>-61954</v>
      </c>
      <c r="C17" s="6" t="n">
        <v>-62526</v>
      </c>
      <c r="D17" s="6" t="n">
        <v>-158974</v>
      </c>
      <c r="E17" s="6" t="n">
        <v>-213581</v>
      </c>
    </row>
    <row r="18">
      <c r="A18" s="4" t="inlineStr">
        <is>
          <t>Net loss</t>
        </is>
      </c>
      <c r="B18" s="6" t="n">
        <v>-25140</v>
      </c>
      <c r="C18" s="6" t="n">
        <v>-121818</v>
      </c>
      <c r="D18" s="6" t="n">
        <v>-321592</v>
      </c>
      <c r="E18" s="6" t="n">
        <v>-134062</v>
      </c>
    </row>
    <row r="19">
      <c r="A19" s="4" t="inlineStr">
        <is>
          <t>Accrued interest on notes payable</t>
        </is>
      </c>
      <c r="B19" s="6" t="n">
        <v>36860</v>
      </c>
      <c r="C19" s="6" t="n">
        <v>28149</v>
      </c>
    </row>
    <row r="20">
      <c r="A20" s="4" t="inlineStr">
        <is>
          <t>Forgiveness of debt</t>
        </is>
      </c>
      <c r="B20" s="6" t="n">
        <v>-74336</v>
      </c>
      <c r="C20" s="6" t="n">
        <v>0</v>
      </c>
    </row>
    <row r="21">
      <c r="A21" s="3" t="inlineStr">
        <is>
          <t>Cash flows used in investing activities:</t>
        </is>
      </c>
    </row>
    <row r="22">
      <c r="A22" s="4" t="inlineStr">
        <is>
          <t>Acquisition of unproved mineral properties</t>
        </is>
      </c>
      <c r="D22" s="6" t="n">
        <v>-50000</v>
      </c>
      <c r="E22" s="6" t="n">
        <v>-103530</v>
      </c>
    </row>
    <row r="23">
      <c r="A23" s="4" t="inlineStr">
        <is>
          <t>Net cash used in investing activities</t>
        </is>
      </c>
      <c r="B23" s="6" t="n">
        <v>0</v>
      </c>
      <c r="C23" s="6" t="n">
        <v>-61799</v>
      </c>
      <c r="D23" s="6" t="n">
        <v>-50000</v>
      </c>
      <c r="E23" s="6" t="n">
        <v>-103530</v>
      </c>
    </row>
    <row r="24">
      <c r="A24" s="4" t="inlineStr">
        <is>
          <t>Acquisition of unproved mineral properties</t>
        </is>
      </c>
      <c r="B24" s="6" t="n">
        <v>0</v>
      </c>
      <c r="C24" s="6" t="n">
        <v>-61799</v>
      </c>
    </row>
    <row r="25">
      <c r="A25" s="3" t="inlineStr">
        <is>
          <t>Cash flows provided by financing activities:</t>
        </is>
      </c>
    </row>
    <row r="26">
      <c r="A26" s="4" t="inlineStr">
        <is>
          <t>Cash received on issuance of notes payable to related parties</t>
        </is>
      </c>
      <c r="B26" s="6" t="n">
        <v>249182</v>
      </c>
      <c r="C26" s="6" t="n">
        <v>149569</v>
      </c>
      <c r="D26" s="6" t="n">
        <v>213750</v>
      </c>
      <c r="E26" s="6" t="n">
        <v>142142</v>
      </c>
    </row>
    <row r="27">
      <c r="A27" s="4" t="inlineStr">
        <is>
          <t>Issuance of common stock for private placements</t>
        </is>
      </c>
      <c r="D27" s="6" t="n">
        <v>0</v>
      </c>
      <c r="E27" s="6" t="n">
        <v>187500</v>
      </c>
    </row>
    <row r="28">
      <c r="A28" s="4" t="inlineStr">
        <is>
          <t>Cash paid for notes payable</t>
        </is>
      </c>
      <c r="D28" s="6" t="n">
        <v>0</v>
      </c>
      <c r="E28" s="6" t="n">
        <v>-2130</v>
      </c>
    </row>
    <row r="29">
      <c r="A29" s="4" t="inlineStr">
        <is>
          <t>Net cash provided by financing activities</t>
        </is>
      </c>
      <c r="B29" s="6" t="n">
        <v>249182</v>
      </c>
      <c r="C29" s="6" t="n">
        <v>149569</v>
      </c>
      <c r="D29" s="6" t="n">
        <v>213750</v>
      </c>
      <c r="E29" s="6" t="n">
        <v>327512</v>
      </c>
    </row>
    <row r="30">
      <c r="A30" s="4" t="inlineStr">
        <is>
          <t>Effects of foreign currency exchange</t>
        </is>
      </c>
      <c r="B30" s="6" t="n">
        <v>-3001</v>
      </c>
      <c r="C30" s="6" t="n">
        <v>-1756</v>
      </c>
      <c r="D30" s="6" t="n">
        <v>-3597</v>
      </c>
      <c r="E30" s="6" t="n">
        <v>-4107</v>
      </c>
    </row>
    <row r="31">
      <c r="A31" s="4" t="inlineStr">
        <is>
          <t>Increase in cash</t>
        </is>
      </c>
      <c r="B31" s="6" t="n">
        <v>184227</v>
      </c>
      <c r="C31" s="6" t="n">
        <v>23488</v>
      </c>
      <c r="D31" s="6" t="n">
        <v>1179</v>
      </c>
      <c r="E31" s="6" t="n">
        <v>6294</v>
      </c>
    </row>
    <row r="32">
      <c r="A32" s="4" t="inlineStr">
        <is>
          <t>Cash, beginning</t>
        </is>
      </c>
      <c r="B32" s="6" t="n">
        <v>9865</v>
      </c>
      <c r="C32" s="6" t="n">
        <v>8686</v>
      </c>
      <c r="D32" s="6" t="n">
        <v>8686</v>
      </c>
      <c r="E32" s="6" t="n">
        <v>2392</v>
      </c>
    </row>
    <row r="33">
      <c r="A33" s="4" t="inlineStr">
        <is>
          <t>Cash, ending</t>
        </is>
      </c>
      <c r="B33" s="6" t="n">
        <v>194092</v>
      </c>
      <c r="C33" s="6" t="n">
        <v>32174</v>
      </c>
      <c r="D33" s="6" t="n">
        <v>9865</v>
      </c>
      <c r="E33" s="6" t="n">
        <v>8686</v>
      </c>
    </row>
    <row r="34">
      <c r="A34" s="3" t="inlineStr">
        <is>
          <t>Supplemental disclosures:</t>
        </is>
      </c>
    </row>
    <row r="35">
      <c r="A35" s="4" t="inlineStr">
        <is>
          <t>Income tax</t>
        </is>
      </c>
      <c r="B35" s="6" t="n">
        <v>0</v>
      </c>
      <c r="C35" s="6" t="n">
        <v>0</v>
      </c>
      <c r="D35" s="6" t="n">
        <v>0</v>
      </c>
      <c r="E35" s="6" t="n">
        <v>0</v>
      </c>
    </row>
    <row r="36">
      <c r="A36" s="4" t="inlineStr">
        <is>
          <t>Interest</t>
        </is>
      </c>
      <c r="B36" s="5" t="n">
        <v>0</v>
      </c>
      <c r="C36" s="5" t="n">
        <v>0</v>
      </c>
      <c r="D36" s="5" t="n">
        <v>0</v>
      </c>
      <c r="E36" s="5" t="n">
        <v>46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rganization and Basis of Presentation</t>
        </is>
      </c>
      <c r="B1" s="2" t="inlineStr">
        <is>
          <t>6 Months Ended</t>
        </is>
      </c>
      <c r="C1" s="2" t="inlineStr">
        <is>
          <t>12 Months Ended</t>
        </is>
      </c>
    </row>
    <row r="2">
      <c r="B2" s="2" t="inlineStr">
        <is>
          <t>Jul. 31, 2020</t>
        </is>
      </c>
      <c r="C2" s="2" t="inlineStr">
        <is>
          <t>Jan. 31, 2020</t>
        </is>
      </c>
    </row>
    <row r="3">
      <c r="A3" s="3" t="inlineStr">
        <is>
          <t>Notes</t>
        </is>
      </c>
    </row>
    <row r="4">
      <c r="A4" s="4" t="inlineStr">
        <is>
          <t>Organization and Basis of Presentation</t>
        </is>
      </c>
      <c r="B4" s="4" t="inlineStr">
        <is>
          <t>NOTE 1 - ORGANIZATION AND BASIS OF PRESENTATION Nature of Operations Red Metal Resources Ltd. (the Company) is involved in acquiring and exploring mineral properties in Chile through its wholly-owned subsidiary, Minera Polymet SpA (Polymet) organized under the laws of the Republic of Chile. The Company has not determined whether its properties contain mineral reserves that are economically recoverable. Unaudited Interim Consolidated Financial Statements The unaudited condensed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anuary 31, 2020, included in the Companys Annual Report on Form 10-K, filed with the SEC. The unaudited condensed consolidated financial statements should be read in conjunction with those financial statements included in Form 10-K. In the opinion of management, all adjustments considered necessary for a fair presentation, consisting solely of normal recurring adjustments, have been made. Operating results for the three and six months ended July 31, 2020, are not necessarily indicative of the results that may be expected for the year ending January 31, 2021.</t>
        </is>
      </c>
      <c r="C4" s="4" t="inlineStr">
        <is>
          <t>NOTE 1 - ORGANIZATION AND BASIS OF PRESENTATION Nature of Operations Red Metal Resources Ltd. (the Company) holds a 99% interest in Minera Polymet SpA (Polymet) organized under the laws of the Republic of Chile. The Company is involved in acquiring and exploring mineral properties in Chile. The Company has not determined whether its properties contain mineral reserves that are economically recoverable. The Companys consolidated financial statements are prepared on a going concern basis in accordance with US generally accepted accounting principles (GAAP) which contemplates the realization of assets and discharge of liabilities and commitments in the normal course of business. The Company has generated only minimal income to date and has accumulated losses of $9,584,892 since inception. The Company has funded its operations through the issuance of capital stock and debt. Management plans to raise additional funds through equity and/or debt financings, and by entering into joint venture agreement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the continued financial support from related party creditors, and ultimately on generating profitabl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31, 2020</t>
        </is>
      </c>
    </row>
    <row r="3">
      <c r="A3" s="3" t="inlineStr">
        <is>
          <t>Notes</t>
        </is>
      </c>
    </row>
    <row r="4">
      <c r="A4" s="4" t="inlineStr">
        <is>
          <t>Significant Accounting Policies</t>
        </is>
      </c>
      <c r="B4" s="4" t="inlineStr">
        <is>
          <t>NOTE 2 - SUMMARY OF SIGNIFICANT ACCOUNTING POLICIES Basis of Presentation These consolidated financial statements and related notes are presented in accordance with US GAAP and are expressed in United States dollars. The Company has not produced revenues from its principal business. These financial statements include the accounts of the Company and its subsidiary, Polymet. All intercompany transactions and balances have been eliminated. Reclassifications Certain comparative amounts in the accompanying consolidated financial statements have been reclassified to conform to the current years presentation. These reclassifications had no effect on the consolidated results of operations or financial position for any year presented. Accounting Estimates 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unproved mineral properties, asset retirement obligations, fair value of stock-based transactions, and recognition of deferred tax assets or liabilities. Fair Value of Financial Instruments The carrying amounts reflected in the balance sheets for cash, other receivables, accounts payable, and amounts due to related parties approximate the respective fair values due to the short maturities of these items. The Company does not hold any investments that are available-for-sale. The fair value hierarchy under US GAAP is based on the following three levels of inputs, of which the first two are considered observable and the last unobservable: Level 1: Level 2: Level 3: The Companys notes payable to related and arms-length parties are based on Level 2 inputs in the ASC 820 fair value hierarchy. The notes payable and notes payable to related parties accumulate interest at a rate of 8% per annum. Asset Retirement Obligations 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asset retirement obligations. Long Lived Assets The carrying value of long-lived assets, other than mineral propertie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Foreign Currency Translation and Transaction The functional currency for the Company and the Companys foreign subsidiary is the US dollar and the Chilean peso, respectively. The Company translates assets and liabilities to US dollars using year-end exchange rates and translates revenues and expenses using average exchange rates during the period. Exchange gains and losses arising from the translation of foreign entity financial statements are included as a component of other comprehensive income (loss). Transactions denominated in currencies other than the functional currency of the legal entity are re-measured to the functional currency of the legal entity at the year-end exchange rates. Any associated transactional currency re-measurement gains and losses are recognized in current operations. Income Taxes 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 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financial statements. Loss per Share The Company presents both basic and diluted loss per share (LPS) on the face of the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 Mineral Properties The Company capitalizes all property acquisition costs (including option payments). Mineral exploration costs and costs associated with maintenance of the claims are expensed as incurred until commercially mineable deposits are determined to exist within a particular property. Option payments are considered acquisition costs provided that the Company has the intention of exercising the underlying option. Property option agreements are exercisable entirely at the option of the optionee. Therefore, option payments (or recoveries) are recorded when payment is made (or received) and are not accrued. Mineral properties are tested for impairment if facts or circumstances indicate that impairment exists. Examples of such facts and circumstances are as follows: · · · · After technical feasibility and commercial viability of extracting a mineral resource are demonstrable the capitalized balance, net of any impairment recognized, is then reclassified to either tangible or intangible mine development assets according to the nature of the asset. Although the Company has taken steps that it considers adequate to verify title to mineral properties which it has an interest in, these procedures do not guarantee the Companys title. Title to mineral properties in foreign jurisdictions is subject to uncertainty and consequently, such properties may be subject to prior undetected agreements or transfers and title may be affected by such instances. Equipment Equipment is recorded at cost and is being amortized over its estimated useful lives using the declining balance method at 30% per year. Royalty Income Royalty payments received from authorized contractors are recognized when the risks and rewards of ownership to delivered concentrate pass to the buyer and collection is reasonably assured. Stock Options and Other Share-Based Compensation 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 adjusted for the expected rate of forfeiture of the equity awards granted. Recently Adopted Accounting Guidance Recent accounting pronouncements issued by the Financial Accounting Standards Board or other authoritative standards groups with future effective dates are either not applicable or are not expected to be significant to the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 Disclosure</t>
        </is>
      </c>
      <c r="B1" s="2" t="inlineStr">
        <is>
          <t>6 Months Ended</t>
        </is>
      </c>
      <c r="C1" s="2" t="inlineStr">
        <is>
          <t>12 Months Ended</t>
        </is>
      </c>
    </row>
    <row r="2">
      <c r="B2" s="2" t="inlineStr">
        <is>
          <t>Jul. 31, 2020</t>
        </is>
      </c>
      <c r="C2" s="2" t="inlineStr">
        <is>
          <t>Jan. 31, 2020</t>
        </is>
      </c>
    </row>
    <row r="3">
      <c r="A3" s="3" t="inlineStr">
        <is>
          <t>Notes</t>
        </is>
      </c>
    </row>
    <row r="4">
      <c r="A4" s="4" t="inlineStr">
        <is>
          <t>Related-Party Transactions Disclosure</t>
        </is>
      </c>
      <c r="B4" s="4" t="inlineStr">
        <is>
          <t>NOTE 2 - RELATED-PARTY TRANSACTIONS The following amounts were due to related parties as at: July 31, 2020 January 31, 2020 Due to a company owned by an officer (a) $ 171 $ 110 Due to a company controlled by directors (a) 7,080 7,172 Due to the Chief Executive Officer (CEO) (a), (b) 970 - Due to the Chief Financial Officer (CEO) (a), (b) 1,000 - Due to a major shareholder (a), (b) 2,500 - Total due to related parties $ 11,721 $ 7,282 (a) (b) The NSR will be paid quarterly once commercial exploitation begins and will be paid on gold, silver, copper and cobalt sales. If, within two years, the Company does not commence commercial exploitation of the mineral properties, an annual payment of $10,000 per purchaser will be paid. Pursuant to Chilean law, the NSR agreements will come in force only when registered against the land title in Chile. Due to temporary safety restriction associated with COVID-19 pandemic, the registration of the NSR Agreements has been deferred, therefore the payments made by the CEO, CFO, and the major shareholder, have been recorded as advances on the books of the Company and will be applied towards the agreements, once they are fully legalized. The following amounts were due under the notes payable the Company issued to related parties: July 31, 2020 January 31, 2020 Note payable to CEO (c) $ 517,752 $ 502,575 Note payable to CFO (c) 9,971 9,583 Note payable to a company controlled by directors (c) 112,979 109,984 Note payable to a major shareholder (c) 352,251 93,701 Total notes payable to related parties $ 992,953 $ 715,842 (c) During the three-month period ended July 31, 2020, the Company accrued $18,707 (July 31, 2019 - $14,880) in interest expense on the notes payable to related parties. During the six-month period ended July 31, 2020, the Company accrued $35,889 (July 31, 2019 - $27,076) in interest expense on the notes payable to related parties. Other than interest accrued on the notes payable and minor reimbursable expenses, the Company did not incur any expenses with its related parties.</t>
        </is>
      </c>
      <c r="C4" s="4" t="inlineStr">
        <is>
          <t xml:space="preserve">NOTE 3 - RELATED-PARTY TRANSACTIONS The following amounts were due to related parties as at: January 31, 2020 January 31, 2019 Due to a company owned by an officer (a) $ 110 $ 25 Due to a company controlled by directors (b) 7,172 1,824 Total due to related parties $ 7,282 $ 1,849 (a) (b) During the year ended January 31, 2020, the Company did not incur any interest on outstanding amounts payable to related parties. During the year ended January 31, 2019, the Company accrued $7,061 in interest expense on outstanding amounts payable to related parties. During the year ended January 31, 2019, the Companys related parties agreed to forgive a total of $1,206,055 the Company owed for services provided by related parties. The $1,206,055 gain resulting from the extinguishment of debt was recorded in additional paid-in capital. The details of debt forgiveness are as follows: Amounts due for services: Debt forgiven by the company owned by an officer $ 721,947 Debt forgiven by the company controlled by directors 361,163 Debt forgiven by the company controlled by a major shareholder 85,374 Debt forgiven by the major shareholder 37,571 Total debt forgiven by related parties $ 1,206,055 Transactions with Related Parties During the years ended January 31, 2020 and 2019, the Company incurred the following expenses with related parties: January 31, 2020 January 31, 2019 Consulting fees paid or accrued to a company owned by the CFO $ - $ 30,000 Rent fees accrued to a company controlled by a major shareholder $ - $ 5,184 Notes Payable Issued to Related Parties The following amounts were due under the notes payable the Company issued to related parties: January 31, 2020 January 31, 2019 Notes payable to the Chief Executive Officer (CEO) (c) $ 502,575 $ 502,448 Note payable to the Chief Financial Officer (CFO) (c) 9,583 8,849 Note payable to a major shareholder (c) 93,701 - Note payable to a company controlled by directors (c) 109,984 102,243 Total notes payable to related parties (d) $ 715,842 $ 613,540 (c) (d) During the year ended January 31, 2020, the Company accrued $58,787 (January 31, 2019 - $70,138) in interest expense on the notes payable to related parties. On January 30, 2020, the Companys CEO and President agreed to convert a total of $167,104, representing $154,845 in principal the Company owed to her under the demand notes payable and $12,259 in interest accrued thereon, into 3,713,420 shares of the Companys common stock at a deemed price of $0.045 per share. At the time of conversion, the fair market value of the common shares of the Company was $0.05, which resulted in a loss on conversion of $18,567, which was recorded as part of additional paid-in capital (Note 6). During the year ended January 31, 2019, related parties agreed to forgive a total of $773,789 the Company owed to them under the demand notes payable. The $773,789 gain resulting from the extinguishment of debt was recorded in additional paid-in capital. The details of forgiveness of the notes payable are as follows: Amounts due for Principal Accrued Interest Accrued interest on note payable to the CEO $ - $ 127,674 Accrued interest on note payable to the CFO - 5,777 Note payable including accrued interest to a major shareholder 456,369 128,666 Accrued interest on note payable to the company controlled by directors - 55,303 Total notes payable and accrued interest forgiven by related parties $ 456,369 $ 317,4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4T11:52:59Z</dcterms:created>
  <dcterms:modified xmlns:dcterms="http://purl.org/dc/terms/" xmlns:xsi="http://www.w3.org/2001/XMLSchema-instance" xsi:type="dcterms:W3CDTF">2020-12-04T11:52:59Z</dcterms:modified>
</cp:coreProperties>
</file>